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s (Note"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Leases" sheetId="19" state="visible" r:id="rId19"/>
    <sheet xmlns:r="http://schemas.openxmlformats.org/officeDocument/2006/relationships" name="Debt (Text Block)" sheetId="20" state="visible" r:id="rId20"/>
    <sheet xmlns:r="http://schemas.openxmlformats.org/officeDocument/2006/relationships" name="Accrued Liabilities (Text Block" sheetId="21" state="visible" r:id="rId21"/>
    <sheet xmlns:r="http://schemas.openxmlformats.org/officeDocument/2006/relationships" name="Net Periodic Benefit Cost-Defin" sheetId="22" state="visible" r:id="rId22"/>
    <sheet xmlns:r="http://schemas.openxmlformats.org/officeDocument/2006/relationships" name="Financial Instruments and Fair " sheetId="23" state="visible" r:id="rId23"/>
    <sheet xmlns:r="http://schemas.openxmlformats.org/officeDocument/2006/relationships" name="Commitments and Contingencies (" sheetId="24" state="visible" r:id="rId24"/>
    <sheet xmlns:r="http://schemas.openxmlformats.org/officeDocument/2006/relationships" name="Segment Information (Text Block" sheetId="25" state="visible" r:id="rId25"/>
    <sheet xmlns:r="http://schemas.openxmlformats.org/officeDocument/2006/relationships" name="Subsequent Events (Notes)" sheetId="26" state="visible" r:id="rId26"/>
    <sheet xmlns:r="http://schemas.openxmlformats.org/officeDocument/2006/relationships" name="Discontinued Operations (Tables" sheetId="27" state="visible" r:id="rId27"/>
    <sheet xmlns:r="http://schemas.openxmlformats.org/officeDocument/2006/relationships" name="Acquisitions Acquisitions (Tabl" sheetId="28" state="visible" r:id="rId28"/>
    <sheet xmlns:r="http://schemas.openxmlformats.org/officeDocument/2006/relationships" name="Revenue (Tables)" sheetId="29" state="visible" r:id="rId29"/>
    <sheet xmlns:r="http://schemas.openxmlformats.org/officeDocument/2006/relationships" name="Net Income Per Share (Tables)" sheetId="30" state="visible" r:id="rId30"/>
    <sheet xmlns:r="http://schemas.openxmlformats.org/officeDocument/2006/relationships" name="Equity (Tables)" sheetId="31" state="visible" r:id="rId31"/>
    <sheet xmlns:r="http://schemas.openxmlformats.org/officeDocument/2006/relationships" name="Inventories, Net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Accrued Liabilities (Tables)" sheetId="35" state="visible" r:id="rId35"/>
    <sheet xmlns:r="http://schemas.openxmlformats.org/officeDocument/2006/relationships" name="Net Periodic Benefit Cost-Def_2" sheetId="36" state="visible" r:id="rId36"/>
    <sheet xmlns:r="http://schemas.openxmlformats.org/officeDocument/2006/relationships" name="Financial Instruments and Fai_2" sheetId="37" state="visible" r:id="rId37"/>
    <sheet xmlns:r="http://schemas.openxmlformats.org/officeDocument/2006/relationships" name="Commitments and Contingencies_2" sheetId="38" state="visible" r:id="rId38"/>
    <sheet xmlns:r="http://schemas.openxmlformats.org/officeDocument/2006/relationships" name="Segment Information (Tables)" sheetId="39" state="visible" r:id="rId39"/>
    <sheet xmlns:r="http://schemas.openxmlformats.org/officeDocument/2006/relationships" name="General General (Details)" sheetId="40" state="visible" r:id="rId40"/>
    <sheet xmlns:r="http://schemas.openxmlformats.org/officeDocument/2006/relationships" name="Recently Issued Accounting Pr_2" sheetId="41" state="visible" r:id="rId41"/>
    <sheet xmlns:r="http://schemas.openxmlformats.org/officeDocument/2006/relationships" name="Discontinued Operations - Effec" sheetId="42" state="visible" r:id="rId42"/>
    <sheet xmlns:r="http://schemas.openxmlformats.org/officeDocument/2006/relationships" name="Discontinued Operations - Narra" sheetId="43" state="visible" r:id="rId43"/>
    <sheet xmlns:r="http://schemas.openxmlformats.org/officeDocument/2006/relationships" name="Acquisitions - Narrative (Detai" sheetId="44" state="visible" r:id="rId44"/>
    <sheet xmlns:r="http://schemas.openxmlformats.org/officeDocument/2006/relationships" name="Acquisitions - Proforma Financi" sheetId="45" state="visible" r:id="rId45"/>
    <sheet xmlns:r="http://schemas.openxmlformats.org/officeDocument/2006/relationships" name="Acquisitions - Fair Value of As" sheetId="46" state="visible" r:id="rId46"/>
    <sheet xmlns:r="http://schemas.openxmlformats.org/officeDocument/2006/relationships" name="Acquisitions - Preliminary Asse"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Net Income Per Share (Details)" sheetId="50" state="visible" r:id="rId50"/>
    <sheet xmlns:r="http://schemas.openxmlformats.org/officeDocument/2006/relationships" name="Net Income Per Share (Details T" sheetId="51" state="visible" r:id="rId51"/>
    <sheet xmlns:r="http://schemas.openxmlformats.org/officeDocument/2006/relationships" name="Income Taxes (Details)" sheetId="52" state="visible" r:id="rId52"/>
    <sheet xmlns:r="http://schemas.openxmlformats.org/officeDocument/2006/relationships" name="Equity (Details - AOCI Componen" sheetId="53" state="visible" r:id="rId53"/>
    <sheet xmlns:r="http://schemas.openxmlformats.org/officeDocument/2006/relationships" name="Equity Equity Textual (Details)" sheetId="54" state="visible" r:id="rId54"/>
    <sheet xmlns:r="http://schemas.openxmlformats.org/officeDocument/2006/relationships" name="Equity - Schedule of TEUs (Deta" sheetId="55" state="visible" r:id="rId55"/>
    <sheet xmlns:r="http://schemas.openxmlformats.org/officeDocument/2006/relationships" name="Inventories, Net (Details)" sheetId="56" state="visible" r:id="rId56"/>
    <sheet xmlns:r="http://schemas.openxmlformats.org/officeDocument/2006/relationships" name="Leases (Details)" sheetId="57" state="visible" r:id="rId57"/>
    <sheet xmlns:r="http://schemas.openxmlformats.org/officeDocument/2006/relationships" name="Debt Components (Details)" sheetId="58" state="visible" r:id="rId58"/>
    <sheet xmlns:r="http://schemas.openxmlformats.org/officeDocument/2006/relationships" name="Debt (Details Textual)" sheetId="59" state="visible" r:id="rId59"/>
    <sheet xmlns:r="http://schemas.openxmlformats.org/officeDocument/2006/relationships" name="Accrued Liabilities Chart (Deta" sheetId="60" state="visible" r:id="rId60"/>
    <sheet xmlns:r="http://schemas.openxmlformats.org/officeDocument/2006/relationships" name="Warranty Liability Rollforward " sheetId="61" state="visible" r:id="rId61"/>
    <sheet xmlns:r="http://schemas.openxmlformats.org/officeDocument/2006/relationships" name="Restructuring Rollforward (Deta" sheetId="62" state="visible" r:id="rId62"/>
    <sheet xmlns:r="http://schemas.openxmlformats.org/officeDocument/2006/relationships" name="Accrued Liabilities (Details Te" sheetId="63" state="visible" r:id="rId63"/>
    <sheet xmlns:r="http://schemas.openxmlformats.org/officeDocument/2006/relationships" name="Net Periodic Benefit Cost-Def_3" sheetId="64" state="visible" r:id="rId64"/>
    <sheet xmlns:r="http://schemas.openxmlformats.org/officeDocument/2006/relationships" name="Financial Instruments and Fai_3" sheetId="65" state="visible" r:id="rId65"/>
    <sheet xmlns:r="http://schemas.openxmlformats.org/officeDocument/2006/relationships" name="Fair Value Hierarchy (Details)" sheetId="66" state="visible" r:id="rId66"/>
    <sheet xmlns:r="http://schemas.openxmlformats.org/officeDocument/2006/relationships" name="Foreign Currency Contracts Noti" sheetId="67" state="visible" r:id="rId67"/>
    <sheet xmlns:r="http://schemas.openxmlformats.org/officeDocument/2006/relationships" name="Gain (Loss) On Derivative Instr" sheetId="68" state="visible" r:id="rId68"/>
    <sheet xmlns:r="http://schemas.openxmlformats.org/officeDocument/2006/relationships" name="Claims Rollforward (Details)" sheetId="69" state="visible" r:id="rId69"/>
    <sheet xmlns:r="http://schemas.openxmlformats.org/officeDocument/2006/relationships" name="Asbestos Litigation (Details 1)" sheetId="70" state="visible" r:id="rId70"/>
    <sheet xmlns:r="http://schemas.openxmlformats.org/officeDocument/2006/relationships" name="Segment Information (Details)" sheetId="71" state="visible" r:id="rId71"/>
    <sheet xmlns:r="http://schemas.openxmlformats.org/officeDocument/2006/relationships" name="Subsequent Events (Details)" sheetId="72" state="visible" r:id="rId72"/>
    <sheet xmlns:r="http://schemas.openxmlformats.org/officeDocument/2006/relationships" name="Uncategorized Items - cfx10q-q3" sheetId="73" state="visible" r:id="rId73"/>
  </sheets>
  <definedNames/>
  <calcPr calcId="124519" fullCalcOnLoad="1"/>
</workbook>
</file>

<file path=xl/sharedStrings.xml><?xml version="1.0" encoding="utf-8"?>
<sst xmlns="http://schemas.openxmlformats.org/spreadsheetml/2006/main" uniqueCount="725">
  <si>
    <t>COVER PAGE</t>
  </si>
  <si>
    <t>9 Months Ended</t>
  </si>
  <si>
    <t>Sep. 27, 2019shares</t>
  </si>
  <si>
    <t>Entity Information [Line Items]</t>
  </si>
  <si>
    <t>Document Type</t>
  </si>
  <si>
    <t>10-Q</t>
  </si>
  <si>
    <t>Document Quarterly Report</t>
  </si>
  <si>
    <t>true</t>
  </si>
  <si>
    <t>Document Period End Date</t>
  </si>
  <si>
    <t>Sep. 27,
		2019</t>
  </si>
  <si>
    <t>Document Transition Report</t>
  </si>
  <si>
    <t>false</t>
  </si>
  <si>
    <t>Entity File Number</t>
  </si>
  <si>
    <t>001-34045</t>
  </si>
  <si>
    <t>Entity Incorporation, State or Country Code</t>
  </si>
  <si>
    <t>DE</t>
  </si>
  <si>
    <t>Entity Tax Identification Number</t>
  </si>
  <si>
    <t>54-1887631</t>
  </si>
  <si>
    <t>Entity Address, Address Line One</t>
  </si>
  <si>
    <t>420 National Business Parkway,</t>
  </si>
  <si>
    <t>Entity Address, Address Line Two</t>
  </si>
  <si>
    <t>5th Floor</t>
  </si>
  <si>
    <t>Entity Address, Postal Zip Code</t>
  </si>
  <si>
    <t>20701</t>
  </si>
  <si>
    <t>Entity Address, City or Town</t>
  </si>
  <si>
    <t>Annapolis Junction,</t>
  </si>
  <si>
    <t>Entity Address, State or Province</t>
  </si>
  <si>
    <t>MD</t>
  </si>
  <si>
    <t>City Area Code</t>
  </si>
  <si>
    <t>(301)</t>
  </si>
  <si>
    <t>Local Phone Number</t>
  </si>
  <si>
    <t>323-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olfax CORP</t>
  </si>
  <si>
    <t>Entity Central Index Key</t>
  </si>
  <si>
    <t>0001420800</t>
  </si>
  <si>
    <t>Current Fiscal Year End Date</t>
  </si>
  <si>
    <t>--12-31</t>
  </si>
  <si>
    <t>Document Fiscal Period Focus</t>
  </si>
  <si>
    <t>Q3</t>
  </si>
  <si>
    <t>Document Fiscal Year Focus</t>
  </si>
  <si>
    <t>2019</t>
  </si>
  <si>
    <t>Amendment Flag</t>
  </si>
  <si>
    <t>CONDENSED CONSOLIDATED STATEMENTS OF INCOME - USD ($) $ in Thousands</t>
  </si>
  <si>
    <t>3 Months Ended</t>
  </si>
  <si>
    <t>Sep. 27, 2019</t>
  </si>
  <si>
    <t>Sep. 28, 2018</t>
  </si>
  <si>
    <t>Income Statement [Abstract]</t>
  </si>
  <si>
    <t>Revenues</t>
  </si>
  <si>
    <t>Cost of sales</t>
  </si>
  <si>
    <t>Gross profit</t>
  </si>
  <si>
    <t>Selling, general and administrative expense</t>
  </si>
  <si>
    <t>Restructuring and other related charges</t>
  </si>
  <si>
    <t>Operating income</t>
  </si>
  <si>
    <t>Pension settlement loss</t>
  </si>
  <si>
    <t>Interest expense, net</t>
  </si>
  <si>
    <t>Loss on short-term investments</t>
  </si>
  <si>
    <t>Income (loss) from continuing operations before income taxes</t>
  </si>
  <si>
    <t>Provision (benefit) for income taxes</t>
  </si>
  <si>
    <t>Net income (loss) from continuing operations</t>
  </si>
  <si>
    <t>Income (loss) from discontinued operations, net of taxes</t>
  </si>
  <si>
    <t>Net income (loss)</t>
  </si>
  <si>
    <t>Less: income attributable to noncontrolling interest, net of taxes</t>
  </si>
  <si>
    <t>Net income (loss) attributable to Colfax Corporation</t>
  </si>
  <si>
    <t>Net income (loss) per share - basic</t>
  </si>
  <si>
    <t>Continuing operations</t>
  </si>
  <si>
    <t>Discontinued operations</t>
  </si>
  <si>
    <t>Consolidated operations</t>
  </si>
  <si>
    <t>Net income (loss) per share - diluted</t>
  </si>
  <si>
    <t>Discontinued Operation, Income (Loss) from Discontinued Operation, Net of Tax, Per Diluted Share</t>
  </si>
  <si>
    <t>Earnings Per Share, Diluted</t>
  </si>
  <si>
    <t>CONDENSED CONSOLIDATED STATEMENTS OF COMPREHENSIVE INCOME (LOSS) - USD ($) $ in Thousands</t>
  </si>
  <si>
    <t>Statement of Comprehensive Income [Abstract]</t>
  </si>
  <si>
    <t>Other comprehensive (loss) income:</t>
  </si>
  <si>
    <t>Foreign currency translation, net of tax of $1,787, $(2,689), $1,375 and $1,880, respectively</t>
  </si>
  <si>
    <t>Unrealized gain on hedging activities, net of tax of $4,411, $252, $4,102 and $3,352, respectively</t>
  </si>
  <si>
    <t>Amounts reclassified from Accumulated other comprehensive income:</t>
  </si>
  <si>
    <t>Amortization of pension and other post-retirement net actuarial gain (loss), net of tax of $(5,960), $165, $(7,679) and $641, respectively</t>
  </si>
  <si>
    <t>Amortization of pension and other post-retirement prior service cost</t>
  </si>
  <si>
    <t>Other comprehensive loss</t>
  </si>
  <si>
    <t>Comprehensive loss</t>
  </si>
  <si>
    <t>Less: comprehensive (loss) income attributable to noncontrolling interest</t>
  </si>
  <si>
    <t>Comprehensive loss attributable to Colfax Corporation</t>
  </si>
  <si>
    <t>CONDENSED CONSOLIDATED STATEMENTS OF COMPREHENSIVE INCOME (LOSS) [Parenthetical] - USD ($) $ in Thousands</t>
  </si>
  <si>
    <t>Foreign currency translation, tax</t>
  </si>
  <si>
    <t>Unrealized gain on hedging activities, tax</t>
  </si>
  <si>
    <t>Amortization of pension and other post-retirement net actuarial loss, tax</t>
  </si>
  <si>
    <t>Amortization of pension and other post-retirement prior service cost, tax</t>
  </si>
  <si>
    <t>CONDENSED CONSOLIDATED BALANCE SHEETS - USD ($) $ in Thousands</t>
  </si>
  <si>
    <t>Dec. 31, 2018</t>
  </si>
  <si>
    <t>ASSETS</t>
  </si>
  <si>
    <t>Cash and cash equivalents</t>
  </si>
  <si>
    <t>Trade receivables, less allowance for doubtful accounts of $40,864 and $26,844</t>
  </si>
  <si>
    <t>Inventories, net</t>
  </si>
  <si>
    <t>Other current assets</t>
  </si>
  <si>
    <t>Current portion of assets held for sale</t>
  </si>
  <si>
    <t>Total current assets</t>
  </si>
  <si>
    <t>Property, plant and equipment, net</t>
  </si>
  <si>
    <t>Goodwill</t>
  </si>
  <si>
    <t>Intangible assets, net</t>
  </si>
  <si>
    <t>Lease asset - right of use</t>
  </si>
  <si>
    <t>Other assets</t>
  </si>
  <si>
    <t>Assets held for sale, less current portion</t>
  </si>
  <si>
    <t>Total assets</t>
  </si>
  <si>
    <t>LIABILITIES AND EQUITY</t>
  </si>
  <si>
    <t>Current portion of long-term debt</t>
  </si>
  <si>
    <t>Accounts payable</t>
  </si>
  <si>
    <t>Customer advances and billings in excess of costs incurred</t>
  </si>
  <si>
    <t>Accrued liabilities</t>
  </si>
  <si>
    <t>Current portion of liabilities held for sale</t>
  </si>
  <si>
    <t>Total current liabilities</t>
  </si>
  <si>
    <t>Long-term debt, less current portion</t>
  </si>
  <si>
    <t>Non-current lease liability</t>
  </si>
  <si>
    <t>Other liabilities</t>
  </si>
  <si>
    <t>Liabilities held for sale, less current portion</t>
  </si>
  <si>
    <t>Total liabilities</t>
  </si>
  <si>
    <t>Equity:</t>
  </si>
  <si>
    <t>Common stock, $0.001 par value; 400,000,000 shares authorized; 117,756,730 and 117,275,217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USD ($) $ in Thousands</t>
  </si>
  <si>
    <t>Total</t>
  </si>
  <si>
    <t>Common Stock</t>
  </si>
  <si>
    <t>Additional Paid-in Capital</t>
  </si>
  <si>
    <t>Retained Earnings</t>
  </si>
  <si>
    <t>Accumulated Other Comprehensive Loss</t>
  </si>
  <si>
    <t>Noncontrolling Interest</t>
  </si>
  <si>
    <t>Cumulative effect of accounting change</t>
  </si>
  <si>
    <t>Shares, Outstanding at Dec. 31, 2017</t>
  </si>
  <si>
    <t>Balance at Dec. 31, 2017</t>
  </si>
  <si>
    <t>Net (loss) income</t>
  </si>
  <si>
    <t>Distributions to noncontrolling owners</t>
  </si>
  <si>
    <t>Other comprehensive loss, net of tax</t>
  </si>
  <si>
    <t>Common stock-based award activity (in shares)</t>
  </si>
  <si>
    <t>Common stock-based award activity</t>
  </si>
  <si>
    <t>Shares, Outstanding at Mar. 30, 2018</t>
  </si>
  <si>
    <t>Balance at Mar. 30, 2018</t>
  </si>
  <si>
    <t>Shares, Outstanding at Sep. 28, 2018</t>
  </si>
  <si>
    <t>Balance at Sep. 28, 2018</t>
  </si>
  <si>
    <t>Common stock repurchases, shares</t>
  </si>
  <si>
    <t>Common stock repurchases</t>
  </si>
  <si>
    <t>Shares, Outstanding at Jun. 29, 2018</t>
  </si>
  <si>
    <t>Balance at Jun. 29, 2018</t>
  </si>
  <si>
    <t>Shares, Outstanding at Dec. 31, 2018</t>
  </si>
  <si>
    <t>Balance at Dec. 31, 2018</t>
  </si>
  <si>
    <t>Noncontrolling interest share repurchase</t>
  </si>
  <si>
    <t>Issuance of Tangible Equity Units</t>
  </si>
  <si>
    <t>Shares, Outstanding at Mar. 29, 2019</t>
  </si>
  <si>
    <t>Balance at Mar. 29, 2019</t>
  </si>
  <si>
    <t>Shares, Outstanding at Sep. 27, 2019</t>
  </si>
  <si>
    <t>Balance at Sep. 27, 2019</t>
  </si>
  <si>
    <t>Shares, Outstanding at Jun. 28, 2019</t>
  </si>
  <si>
    <t>Balance at Jun. 28, 2019</t>
  </si>
  <si>
    <t>CONDENSED CONSOLIDATED STATEMENT OF EQUITY Statement of Stockholders' Equity [Parenthetical] - USD ($) $ in Thousands</t>
  </si>
  <si>
    <t>Jun. 28, 2019</t>
  </si>
  <si>
    <t>Mar. 29, 2019</t>
  </si>
  <si>
    <t>Jun. 29, 2018</t>
  </si>
  <si>
    <t>Mar. 30, 2018</t>
  </si>
  <si>
    <t>Statement of Stockholders' Equity [Parenthetical] [Abstract]</t>
  </si>
  <si>
    <t>Cumulative effect of accounting change, tax</t>
  </si>
  <si>
    <t>Other comprehensive income, tax</t>
  </si>
  <si>
    <t>CONDENSED CONSOLIDATED STATEMENTS OF CASH FLOWS - USD ($) $ in Thousands</t>
  </si>
  <si>
    <t>Statement of Cash Flows [Abstract]</t>
  </si>
  <si>
    <t>Net income</t>
  </si>
  <si>
    <t>Adjustments to reconcile net income to net cash provided by operating activities:</t>
  </si>
  <si>
    <t>Held for sale impairment loss</t>
  </si>
  <si>
    <t>Depreciation, amortization and other impairment charges</t>
  </si>
  <si>
    <t>Stock-based compensation expense</t>
  </si>
  <si>
    <t>Non-cash interest expense</t>
  </si>
  <si>
    <t>Deferred income tax benefit</t>
  </si>
  <si>
    <t>Gain on sale of property, plant and equipment</t>
  </si>
  <si>
    <t>Loss on sale of business</t>
  </si>
  <si>
    <t>Changes in operating assets and liabilities:</t>
  </si>
  <si>
    <t>Trade receivables, net</t>
  </si>
  <si>
    <t>Increase (Decrease) in Income Taxes Payable</t>
  </si>
  <si>
    <t>Changes in other operating assets and liabilities</t>
  </si>
  <si>
    <t>Net cash provided by operating activities</t>
  </si>
  <si>
    <t>Cash flows from investing activities:</t>
  </si>
  <si>
    <t>Purchases of property, plant and equipment</t>
  </si>
  <si>
    <t>Proceeds from sale of property, plant and equipment</t>
  </si>
  <si>
    <t>Acquisitions, net of cash received</t>
  </si>
  <si>
    <t>Sale of short-term investments, net</t>
  </si>
  <si>
    <t>Proceeds from sale of business, net</t>
  </si>
  <si>
    <t>Net cash (used in) provided by investing activities</t>
  </si>
  <si>
    <t>Cash flows from financing activities:</t>
  </si>
  <si>
    <t>Payments under term credit facility</t>
  </si>
  <si>
    <t>Proceeds from borrowings under notes and term credit facility</t>
  </si>
  <si>
    <t>Proceeds from borrowings on revolving credit facilities and other</t>
  </si>
  <si>
    <t>Repayments of borrowings on revolving credit facilities and other</t>
  </si>
  <si>
    <t>Payment of debt issuance costs</t>
  </si>
  <si>
    <t>Proceeds from tangible equity units, net</t>
  </si>
  <si>
    <t>Proceeds from issuance of common stock, net</t>
  </si>
  <si>
    <t>Payment for noncontrolling interest share repurchase</t>
  </si>
  <si>
    <t>Other</t>
  </si>
  <si>
    <t>Net cash provided by (used in)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leading diversified technology company that provides air and gas handling, fabrication technology, and medical device products and services to customers around the world under the Howden, ESAB, and DJO brands. On May 15, 2019 , the Company entered into a definitive equity and asset purchase agreement (the “Purchase Agreement”) with Granite Holdings US Acquisition Co., a Delaware corporation, and Brillant 3047, GmbH, a company organized under the laws of Germany (collectively, the “Purchaser”), which are affiliates of KPS Capital Partners, LP (“KPS”), pursuant to which the Purchaser agreed to purchase certain subsidiaries and assets comprising Colfax’s Air and Gas Handling business. On September 30, 2019, Colfax completed the sale of its Air and Gas Handling business to the Purchaser for an aggregate purchase price of $1.8 billion , including $1.67 billion of cash paid at closing, subject to certain adjustments pursuant to the Purchase Agreement, and the assumption of certain liabilities and minority interests. Accordingly, the accompanying Condensed Consolidated Financial Statements for all periods presented reflect the Air and Gas Handling business as a discontinued operation. See Note 3, “Discontinued Operations”, for further information. On February 22, 2019 , Colfax completed the purchase of DJO Global, Inc. (“DJO”) pursuant to the previously disclosed Agreement and Plan of Merger (the “Merger Agreement”), dated November 19, 2018 . Colfax paid an aggregate purchase price of $3.15 billion , subject to certain adjustments set forth in the Merger Agreement (the “Purchase Price”). DJO is a global leader in orthopedic solutions, providing orthopedic devices, reconstructive implants, software and services spanning the full continuum of patient care, from injury prevention to rehabilitation. On December 11, 2017, the Company completed the sale of its Fluid Handling business (“Fluid Handling”). Accordingly, the accompanying Condensed Consolidated Financial Statements for all periods presented reflect the Fluid Handling business and the remaining asbestos and environmental activity as a discontinued operation. See Note 3, “Discontinued Operations”, for further inform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8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8 (the “ 2018 Form 10-K”), filed with the SEC on February 21, 2019 .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nine months ended September 27, 2019 are not necessarily indicative of the results of operations that may be achieved for the full year. Quarterly results are affected by seasonal variations in the Company’s businesses, and European operations typically experience a slowdown during the July,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Accounting Guidance Implemented in 2019 Standards Adopted Description Effective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Company adopted ASU No. 2016-02, “Leases (Topic 842)”, as of January 1, 2019, using the modified retrospective approach. The modified retrospective approach provides a method for recording existing leases at adoption and in comparative periods that approximates the results of a full retrospective approach without restating prior periods. In addition, the Company elected the package of practical expedients permitted under the transition guidance within the standard, which among other things, allowed historical lease classification to be carried forward. Additionally, the Company elected the practical expedient to consolidate less significant non-lease components into the lease component for all asset classes. The Company made an accounting policy election, as permitted by Topic 842 to only record a right-of-use asset and related liability for leases with an initial term in excess of 12 months. The Company recognizes those lease payments in the Consolidated Statement of Operations on a straight-line basis over the lease term. The Company has recognized a right-of-use asset of $160 million, with corresponding related lease liabilities on the Condensed Consolidated Balance Sheet. For more information, refer to Note 10, “Leases”.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U.S. Tax Cuts and Jobs Act of 2017 (the “Tax Act”) related to items stranded in accumulated other comprehensive income. The guidance was applied retrospectively as of January 1, 2019. As a result of this accounting guidance, $15.4 million of tax benefit formerly booked to Other Comprehensive Income was reclassified to retained earnings. January 1, 2019 New Accounting Guidance to be Implemented Standards Pending Adoption Description Anticipated Impact Effective/Adoption Date ASU No. 2016-13, Financial Instruments - Credit Losses (Topic 326): Measurement of Credit Losses on Financial Instruments The ASU eliminates the probable initial recognition threshold under current GAAP and broadens the information an entity must consider when developing its expected credit loss estimates to include forward-looking information. The standard applies to most financial assets held at amortized costs, as well as certain other instruments. Under the current expected credit loss (CECL) model, entities must estimate losses over the entire contractual term of the asset from the date of initial recognition. In determining expected losses, consideration must be given to historical loss experience, current conditions, and reasonable and supportable forecasts incorporating forward looking information. The Company notes that certain financial assets, which are not reserved for currently, are now in the scope of this ASU. The Company has selected a compliant methodology and is in the process of performing a quantitative assessment of the materiality of the adoption of this ASU. The Company does not intend to early adopt this new guidance. January 1, 2020 ASU 2018-13, Fair Value Measurement (Topic 820): Disclosure Framework-Changes to the Disclosure Requirements for Fair Value Measurement The ASU modifies the disclosure requirements for fair value measurements. This accounting standard update impacts disclosures only. The Company is currently evaluating the impact of this ASU on its consolidated financial statement disclosures and the timing of adoption.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ccounting standard update impacts disclosures only. The Company is currently evaluating the impact of this ASU on its consolidated financial statement disclosures and the timing of adoption. January 1, 2021</t>
  </si>
  <si>
    <t>Discontinued Operations (Notes)</t>
  </si>
  <si>
    <t>Discontinued Operations [Abstract]</t>
  </si>
  <si>
    <t>Disposal Groups, Including Discontinued Operations, Disclosure [Text Block]</t>
  </si>
  <si>
    <t>Discontinued Operations Sale of Air and Gas Handling Business As discussed previously in Note 1, “General,” the Company entered into the Purchase Agreement to sell its Air and Gas Handling business to the Purchaser, and the sale subsequently closed in the Company’s fiscal fourth quarter on September 30, 2019. The accounting requirements for reporting a business to be divested as a discontinued operation were met as of the end of the second quarter of 2019. Accordingly, the accompanying Condensed Consolidated Financial Statements for all periods presented reflect the Air and Gas Handling business as a discontinued operation. The Air and Gas Handling business had revenues of $998.8 million for the nine months ended September 27, 2019 and $1,473.7 million for the year ended December 31, 2018 . The total consideration for the sale was $1.8 billion , including $1.67 billion in cash paid at closing, subject to certain adjustments pursuant to the purchase agreement, and the assumption of certain liabilities and minority interests. Based on the purchase price and the carrying value of the net assets being sold, the Company recorded an impairment loss of $481 million in the second quarter of 2019, which is included in Loss from discontinued operations, net of taxes in the Condensed Consolidated Statement of Operations. The impairment loss included a $449 million goodwill impairment charge and a $32 million valuation allowance charge on assets held for sale relating to the initial estimated cost to sell the business. An accumulated other comprehensive loss of approximately $350 million associated with the Air and Gas Handling business was included in the determination of the goodwill impairment charge, which is mostly attributable to the recognition of cumulative foreign currency translation effects from the long-term strengthening of the U.S. Dollar. The Company reduced the valuation allowance by $8.5 million for amounts paid during the third quarter of 2019. As of September 27, 2019 , the remaining valuation allowance for the estimated cost to sell the disposal group was $23.5 million . The Company also performed an impairment assessment of the assets held for sale as of September 27, 2019 and concluded there was no further impairment. In connection with the Purchase Agreement, the Company and KPS entered into various agreements to provide a framework for their relationship after the disposition, including a transition services agreement. The amounts to be billed for future transition services under the above agreements is not expected to be material to the Company’s results of operations. The key components of Income (loss) from discontinued operations, net of taxes related to the Air and Gas Handling business for the three and nine months ended September 27, 2019 and September 28, 2018 were as follows: Three Months Ended Nine Months Ended September 27, 2019 September 28, 2018 September 27, 2019 September 28, 2018 (In thousands) Net sales $ 338,885 $ 351,351 $ 998,793 $ 1,063,434 Cost of sales 230,692 251,695 689,004 782,232 Selling, general and administrative expense 65,117 65,275 194,562 196,766 Restructuring and other related charges 4,987 9,257 13,354 21,148 Held for sale impairment loss — — 481,000 — Divestiture-related expense (1) 4,481 — 11,692 — Operating income (loss) 33,608 25,124 (390,819 ) 63,288 Interest expense (income) (2) 12,779 (1,726 ) 38,899 (4,302 ) Pension settlement loss — — 43,774 — Income (loss) from discontinued operations before income taxes 20,829 26,850 (473,492 ) 67,590 Income tax expense 9,809 5,610 5,387 15,566 Income (loss) from discontinued operations, net of taxes $ 11,020 $ 21,240 $ (478,879 ) $ 52,024 (1) Primarily related to professional and consulting fees associated with the divestiture including seller due diligence and preparation of regulatory filings, as well as other disposition-related activities. (2) The Company reclassified the portion of its interest expense associated with its Term Loan Facilities that is associated with the mandatory repayment using net proceeds from the sale of the business. Total income attributable to noncontrolling interest related to the Air and Gas Handling business, net of taxes was $1.5 million , $3.5 million , $5.9 million , and $10.0 million for the three months ended September 27, 2019 and September 28, 2018 and the nine months ended September 27, 2019 and September 28, 2018 , respectively. The following table summarizes the major classes of assets and liabilities held for sale that were included in the Company’s consolidated balance sheets as of September 27, 2019 and December 31, 2018 : September 27, 2019 December 31, 2018 (In thousands) ASSETS HELD FOR SALE Cash and cash equivalents $ 39,695 $ 167,866 Trade receivables, less allowance for doubtful accounts of $8,783 and $8,308 520,379 602,830 Inventories, net 155,877 136,880 Other current assets 61,079 89,668 Property, plant, and equipment, net 184,035 176,189 Goodwill 599,544 1,078,785 Intangible assets, net 365,728 384,613 Other assets 110,508 101,118 Valuation allowance on assets held for sale (23,500 ) — Total assets held for sale 2,013,345 2,737,949 Less: current portion 2,013,345 997,244 Total assets held for sale, less current portion $ — $ 1,740,705 LIABILITIES HELD FOR SALE Current portion of long-term debt $ 1,137 $ 1,314 Accounts payable 256,955 349,434 Customer advances and billings in excess of costs incurred 158,324 130,480 Accrued liabilities 140,354 131,020 Other liabilities 94,948 95,395 Total liabilities held for sale 651,718 707,643 Less: current portion 651,718 612,248 Total liabilities held for sale, less current portion $ — $ 95,395 Cash provided by operating activities of discontinued operations related to the sale of the Air and Gas Handling business for the nine months ended September 27, 2019 and September 28, 2018 was $18.0 million and $71.7 million , respectively. Cash used in investing activities of discontinued operations related to the sale of the Air and Gas Handling business was $27.5 million and $35.3 million for the nine months ended September 27, 2019 and September 28, 2018 , respectively. Sale of Fluid Handling Business The Company sold its Fluid Handling business to CIRCOR International, Inc. (“CIRCOR”) on December 11, 2017. After certain post-closing adjustments, total consideration for the sale was $860.6 million , consisting of $551.0 million of cash, 3.3 million shares of CIRCOR common stock (“CIRCOR Shares”), and assumption of $168.0 million of net retirement liabilities. All cash consideration was collected as of June 29, 2018. During the second quarter of 2018, the Company sold its CIRCOR Shares for $139.5 million , net of $5.8 million of underwriters' fees. The related loss of $10.1 million on the disposition of the shares was recorded in Loss on short-term investments in the Consolidated Statements of Operations for the nine months ended September 28, 2018 and was reflected in the Company’s continuing operations. The key components of Loss from discontinued operations related to the Fluid Handling business for the three and nine months ended September 27, 2019 and September 28, 2018 were as follows: Three Months Ended Nine Months Ended September 27, 2019 September 28, 2018 September 27, 2019 September 28, 2018 (In thousands) Selling, general and administrative expense (1) $ 2,637 $ 2,668 $ 7,645 $ 7,262 Divestiture-related expense, net (2) — 1,013 — 3,371 Operating loss (2,637 ) (3,681 ) (7,645 ) (10,633 ) Loss on disposal — — — (4,337 ) Loss from discontinued operations before income taxes (2,637 ) (3,681 ) (7,645 ) (14,970 ) Income tax (benefit) expense (3) (641 ) (985 ) (259 ) 16,292 Loss from discontinued operations, net of taxes $ (1,996 ) $ (2,696 ) $ (7,386 ) $ (31,262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Operations as part of Loss from discontinued operations. See Note 15,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Income tax expense for the nine months ended September 28, 2018 includes incremental tax expense due to changes in the estimated gain allocation by jurisdiction which was recognized during the three months ended June 29, 2018. The Company did not have material cash flows for discontinued operations related to the sale of the Fluid Handling business during the nine months ended September 27, 2019 and September 28, 2018 .</t>
  </si>
  <si>
    <t>Acquisitions Acquisitions (Notes)</t>
  </si>
  <si>
    <t>Business Combinations [Abstract]</t>
  </si>
  <si>
    <t>Business Combination Disclosure [Text Block]</t>
  </si>
  <si>
    <t xml:space="preserve">Acquisition On February 22, 2019 , Colfax completed the purchase of DJO Global, Inc. (“DJO”) pursuant to the previously disclosed Agreement and Plan of Merger (the “Merger Agreement”), dated November 19, 2018 . Colfax paid an aggregate net purchase price of $3.15 billion , subject to certain adjustments set forth in the Merger Agreement (the “Purchase Price”). See Note 8, “Equity” and Note 11, “Debt” for a discussion of the respective financing components of the DJO acquisition. DJO is a global leader in orthopedic solutions, providing orthopedic devices, reconstructive implants, software and services spanning the full continuum of patient care, from injury prevention to rehabilitation. DJO has approximately 5,000 employees across 18 locations around the world. The acquisition is expected to evolve the Company to higher margins, faster growth, and lower cyclicality, while providing opportunities for significant bolt-on and adjacent acquisitions over time. The value included as Goodwill for this acquisition is reflective of these expected benefits in conjunction with anticipated synergies as the Company uses Colfax Business System (“CBS”) to drive further operating improvement, margin expansion, and long-term growth. CBS is the Company’s business management system, combining a comprehensive set of tools and repeatable, teachable processes, that the Company uses to create superior value for its customers, shareholders and associates. During the three and nine months ended September 27, 2019 , the Company incurred $0.7 million and $56.7 million , respectively, of advisory, legal, audit, valuation and other professional service fees in connection with the DJO acquisition, which are included in Selling, general and administrative expense in the Condensed Consolidated Statement of Operations. As of September 27, 2019 , there was $0.8 million related to these expenses included in Accrued liabilities in the Condensed Consolidated Balance Sheet. The DJO acquisition was accounted for using the acquisition method of accounting and accordingly, the Condensed Consolidated Financial Statements include the financial position and results of operations from the date of acquisition. The following unaudited proforma financial information presents Colfax’s consolidated financial information assuming the acquisition had taken place on January 1, 2018. These amounts are presented in accordance with GAAP, consistent with the Company’s accounting policies. Three Months Ended Nine Months Ended September 27, 2019 September 28, 2018 September 27, 2019 September 28, 2018 (Unaudited, in thousands) Net sales $ 846,519 $ 818,073 $ 2,608,251 $ 2,509,669 Net income (loss) from continuing operations attributable to Colfax Corporation 7,676 (3,025 ) 72,857 39,582 The following table summarizes the Company’s current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234 Inventories 208,619 Property, plant and equipment 170,601 Goodwill 1,301,451 Intangible assets 1,737,000 Accounts payable (108,540 ) Other assets and liabilities, net (337,402 ) Total 3,131,963 Less: net assets attributable to noncontrolling interest (1,861 ) Consideration, net of cash acquired $ 3,130,102 The following table summarizes preliminary Intangible assets acquired, excluding Goodwill, as of February 22, 2019: Intangible Asset Weighted-Average Amortization Period (In thousands) (Years) Trademarks $ 479,000 16 Customer relationships 954,000 14 Acquired technology 304,000 12 Intangible assets $ 1,737,000 </t>
  </si>
  <si>
    <t>Revenue (Notes)</t>
  </si>
  <si>
    <t>Revenue Recognition, Milestone Method [Line Items]</t>
  </si>
  <si>
    <t>Revenue from Contract with Customer [Text Block]</t>
  </si>
  <si>
    <t>Revenue 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Nine Months Ended September 27, 2019 September 28, 2018 September 27, 2019 September 28, 2018 (In thousands) Equipment $ 162,531 $ 143,130 $ 525,148 $ 441,994 Consumables 376,697 380,892 1,167,199 1,176,158 Total $ 539,228 $ 524,022 $ 1,692,347 $ 1,618,152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The Company’s Medical Technology sales are primarily derived from three sales channels including dealers and distributors, insurance, and direct to consumers and hospitals. Substantially all its revenue from the Medical Technology business is recognized at a point in time. The Company disaggregates its Medical Technology revenue into the following product groups: Three Months Ended September 27, 2019 Nine Months Ended September 27, 2019 (In thousands) Prevention &amp; Rehabilitation $ 221,314 $ 533,986 Reconstructive 85,977 212,752 Total $ 307,291 $ 746,738 Given the nature of the Fabrication Technology and Medical Technology businesses, the total amount of unsatisfied performance obligations with an original contract duration of greater than one year as of September 27, 2019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for both over-time and point-in-time contracts, customers are billed in advance of revenue recognition, resulting in contract liabilities. As of December 31, 2018 and 2017 , total contract liabilities were $13.0 million and $17.3 million , respectively. During the three and nine months ended September 27, 2019 , revenue recognized that was included in the contract liability balance at the beginning of the year was $4.8 million and $13.0 million , respectively. During the three and nine months ended September 28, 2018 , revenue recognized that was included in the contract liability balance at the beginning of the year was $0.9 million and $17.3 million , respectively. As of September 27, 2019 and September 28, 2018 , total contract liabilities were $15.6 million and $19.5 million</t>
  </si>
  <si>
    <t>Net Income Per Share (Text Block)</t>
  </si>
  <si>
    <t>Earnings Per Share [Abstract]</t>
  </si>
  <si>
    <t>Earnings Per Share [Text Block]</t>
  </si>
  <si>
    <t>Net Income (Loss) Per Share from Continuing Operations Net income (loss) per share from continuing operations was computed as follows: Three Months Ended Nine Months Ended September 27, 2019 September 28, 2018 September 27, 2019 September 28, 2018 (In thousands, except share data) Computation of Net income (loss) per share from continuing operations: Net income (loss) from continuing operations attributable to Colfax Corporation (1) $ 2,901 $ 16,231 $ (18,636 ) $ 83,520 Weighted-average shares of Common stock outstanding - basic 136,121,017 117,709,725 135,440,566 121,283,339 Net income (loss) per share from continuing operations - basic $ 0.02 $ 0.14 $ (0.14 ) $ 0.69 Computation of Net income (loss) per share from continuing operations - diluted: Net income (loss) from continuing operations attributable to Colfax Corporation (1) $ 2,901 $ 16,231 $ (18,636 ) $ 83,520 Weighted-average shares of Common stock outstanding - basic 136,121,017 117,709,725 135,440,566 121,283,339 Net effect of potentially dilutive securities - stock options and restricted stock units 929,143 747,211 — 518,179 Weighted-average shares of Common stock outstanding - diluted 137,050,160 118,456,936 135,440,566 121,801,518 Net income (loss) per share from continuing operations - diluted $ 0.02 $ 0.14 $ (0.14 ) $ 0.69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3.1 million for the three and nine months ended September 27, 2019 and $0.4 million and $1.7 million for the three and nine months ended September 28, 2018 , respectively. For the three and nine months ended September 27, 2019 , the weighted-average shares of Common stock outstanding - basic includes the impact of 18.4 million shares related to the issuance of Colfax’s tangible equity units. See Note 8, “Equity” for details. The weighted-average computation of the dilutive effect of potentially issuable shares of Common stock under the treasury stock method for the three and nine months ended September 27, 2019 excludes 4.4 million and 4.6 million , respectively, of outstanding stock-based compensation awards as their inclusion would be anti-dilutive. The weighted-average computation of the dilutive effect of potentially issuable shares of Common stock under the treasury stock method for the three and nine months ended September 28, 2018 excludes 3.5 million of outstanding stock-based compensation awards as their inclusion would be anti-dilutive.</t>
  </si>
  <si>
    <t>Income Taxes</t>
  </si>
  <si>
    <t>Income Tax Disclosure [Abstract]</t>
  </si>
  <si>
    <t xml:space="preserve"> During the three and nine months ended September 27, 2019 , Income (loss) from continuing operations before income taxes was $2.4 million and $(8.7) million , respectively, while the income tax (benefit) provision was $(1.4) million and $6.8 million , respectively. The effective tax rates were (56.0)% and (78.5)% for the three and nine months ended September 27, 2019 , respectively. The effective tax rate for the three months ended September 27, 2019 differed from the 2019 U.S. federal statutory rate of 21% mainly due to a discrete tax benefit associated with the enactment of tax law changes in a European jurisdiction offset in part by losses in certain jurisdictions where a tax benefit is not expected to be recognized in 2019 , and non-deductible deal costs. The effective tax rate for the nine months ended September 27, 2019 differed from the 2019 U.S. federal statutory rate of 21% mainly due to losses in certain jurisdictions where a tax benefit is not expected to be recognized in 2019 , $16.7 million of non-deductible deal costs, and an aggregate $9.2 million unfavorable discrete U.S. income tax expense due to a change in valuation allowance and state tax expense as a result of the DJO acquisition, offset in part by a discrete tax benefit associated with the enactment of tax law changes in a European jurisdiction. During the three and nine months ended September 28, 2018 , Income from continuing operations before income taxes was $23.4 million and $81.2 million , respectively, while the income tax provision (benefit) was $6.8 million and $(4.1) million , respectively. The effective tax rates were 28.9% and (5.0)% for the three and nine months ended September 28, 2018 , respectively. The effective tax rate for the three months ended September 28, 2018 differs from the 2018 U.S. federal statutory rate of 21% mainly due to losses in certain tax jurisdictions where a tax benefit is not expected to be realized in 2018, the net impact of foreign earnings taxed at a higher rate offset in part by the expected realization of U.S. tax credits. The effective tax rate for the nine months ended September 28, 2018 differs from the 2018 U.S. statutory rate of 21% mainly due to the effective settlement of uncertain tax positions, an enacted tax rate change in a foreign jurisdiction, valuation allowance reversals and the expected realization of certain U.S. tax credits, offset in part by losses in certain jurisdictions where a tax benefit is not expected to be recognized in 2018 . The Provision for income taxes for the three and nine months ended September 28, 2018 includes $4.4 million and $29.8 million of net discrete tax benefits, respectively.</t>
  </si>
  <si>
    <t>Equity</t>
  </si>
  <si>
    <t>Equity [Abstract]</t>
  </si>
  <si>
    <t>Shareholders' Equity and Share-based Payments [Text Block]</t>
  </si>
  <si>
    <t>Equity Share Repurchase Program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On July 19, 2018 , the Board of Directors increased the repurchase authorization by another $100 million . The timing, amount and method of shares repurchased is determined by management based on its evaluation of market conditions and other factors. There were no repurchases made during the nine months ended September 27, 2019 . As of September 27, 2019 , the remaining stock repurchase authorization provided by the Company’s Board of Directors was $100.0 million . Accumulated Other Comprehensive Loss The following tables present the changes in the balances of each component of Accumulated other comprehensive loss including reclassifications out of Accumulated other comprehensive loss for the nine months ended September 27, 2019 and September 28,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income (loss) before reclassifications: Foreign currency translation adjustment 859 (120,722 ) (304 ) (120,167 ) Loss on long-term intra-entity foreign currency transactions — (4,197 ) — (4,197 ) Gain on net investment hedges — — 14,258 14,258 Unrealized gain on cash flow hedges — — 167 167 Other comprehensive income (loss) before reclassifications 859 (124,919 ) 14,121 (109,939 ) Amounts reclassified from Accumulated other comprehensive loss (1) (22,704 ) — — (22,704 ) Noncontrolling interest share repurchase — (20,962 ) — (20,962 ) Net Other comprehensive (loss) income (21,845 ) (145,881 ) 14,121 (153,605 ) Balance at September 27, 2019 $ (102,639 ) $ (898,870 ) $ 52,359 $ (949,150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835 (173,041 ) (466 ) (172,672 ) Gain on long-term intra-entity foreign currency transactions — 6,777 — 6,777 Gain on net investment hedges — — 9,210 9,210 Unrealized loss on cash flow hedges — — (2,191 ) (2,191 ) Other comprehensive income (loss) before reclassifications 835 (166,264 ) 6,553 (158,876 ) Amounts reclassified from Accumulated other comprehensive loss (1) 2,506 — — 2,506 Net Other comprehensive income (loss) 3,341 (166,264 ) 6,553 (156,370 ) Balance at September 28, 2018 $ (80,997 ) $ (691,588 ) $ 36,691 $ (735,894 ) (1) Included in the computation of net periodic benefit cost. See Note 13, “Net Periodic Benefit Cost - Defined Benefit Plans” for additional details. Tangible equity unit (“TEU”) offering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 The $377.8 million fair value of the prepaid stock purchase contracts was recorded in Additional paid-in capital in the Condensed Consolidated Balance Sheets. The fair value of the $69.9 million of TEU amortizing notes due January 2022 has both a short-term and a long-term component. Upon the issuance of the TEUs, $47.3 million was initially recorded in Long-term debt, less current portion, and $22.6 million was initially recorded in Current portion of long-term debt in the Condensed Consolidated Balance Sheets. The Company deferred certain debt issuance costs associated with the debt component of the TEUs. These amounts offset the debt liability balance in the Condensed Consolidated Balance Sheets and are being amortized over its term.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 then the holder will receive 4.0000 shares of common stock for each purchase contract (the “minimum settlement rate”); • if the Applicable Market Value of the common stock is greater than or equal to the reference price of $20.81 , but less than or equal to the threshold appreciation price of $25.00 , then the holder will receive a number of shares of common stock for each purchase contract having a value, based on the Applicable Market Value, equal to $100 ; and • if the Applicable Market Value of the common stock is less than the reference price of $20.81 , then the holder will receive 4.8054 shares of common stock for each purchase contract (the “maximum settlement rate”). TEU amortizing notes Each TEU amortizing note has an initial principal amount of $15.6099 , bears interest at a rate of 6.50% per annum and has a final installment payment date of January 15, 2022. On each January 15, April 15, July 15 and October 15, commencing on April 15, 2019, the Company pays equal quarterly cash installments of $1.4375 per TEU amortizing note (except for the April 15, 2019 installment payment, which was $1.5014 per TEU amortizing note), which will constitute a payment of interest and a partial repayment of principal, and which cash payment in the aggregate per year will be equivalent to 5.75% per year with respect to the $100 stated amount per unit. The Company has paid $13.5 million representing a partial payment of principal and interest on the TEU amortizing notes in 2019. The TEU amortizing notes are the direct, unsecured and unsubordinated obligations of the Company and rank equally with all of the existing and future other unsecured and unsubordinated indebtedness of the Company. Earnings per share Unless the 4.6 million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average Applicable Market Value is higher than the reference price but is less than the conversion price. Repurchase of noncontrolling interest shares During the first quarter of 2019, a South Africa consolidated subsidiary of the Company repurchased substantially all of the noncontrolling interest shares from existing shareholders under a general offer. During the second quarter of 2019, the Company completed the repurchase of the remaining noncontrolling interest shares. As a part of the Air and Gas Handling business, this subsidiary is reported within held for sale and its results of operations are included in discontinued operations for all periods presented.</t>
  </si>
  <si>
    <t>Inventories, Net (Text Block)</t>
  </si>
  <si>
    <t>Inventory Disclosure [Abstract]</t>
  </si>
  <si>
    <t>Inventory Disclosure [Text Block]</t>
  </si>
  <si>
    <t>Inventories, Net Inventories, net consisted of the following: September 27, 2019 December 31, 2018 (In thousands) Raw materials $ 121,930 $ 120,383 Work in process 41,777 27,834 Finished goods 482,631 245,571 646,338 393,788 Less: allowance for excess, slow-moving and obsolete inventory (61,987 ) (34,133 ) Inventories, net $ 584,351 $ 359,655</t>
  </si>
  <si>
    <t>Leases</t>
  </si>
  <si>
    <t>Leases [Abstract]</t>
  </si>
  <si>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densed Consolidated Balance Sheet, with the current lease liability being included in Accrued liabilities. Operating lease expense approximated cash paid for leases during the nine months ended September 27, 2019 . Quantitative information regarding the Company’s leases is as follows: Nine Months Ended September 27, 2019 (In thousands) Operating lease expense $ 28,340 As of September 27, 2019 Future lease payments by year: (In thousands) 2019 $ 10,468 2020 38,244 2021 30,100 2022 22,416 2023 18,584 Thereafter 65,238 Total 185,050 Less: present value discount (25,051 ) Present value of lease liabilities $ 159,999 Weighted-average remaining lease term (in years): Operating leases 8.1 Weighted-average discount rate: Operating leases 3.5 %</t>
  </si>
  <si>
    <t>Debt (Text Block)</t>
  </si>
  <si>
    <t>Debt Disclosure [Abstract]</t>
  </si>
  <si>
    <t>Debt Disclosure [Text Block]</t>
  </si>
  <si>
    <t>Debt Long-term debt consisted of the following: September 27, 2019 December 31, 2018 (In thousands) Term loans $ 1,675,826 $ 485,959 Euro senior notes 379,030 395,420 TEU amortizing notes 59,452 — 2024 and 2026 notes 988,715 — Revolving credit facilities and other 928,996 316,049 Total debt 4,032,019 1,197,428 Less: current portion (29,654 ) (5,020 ) Long-term debt $ 4,002,365 $ 1,192,408 Term Loan Facilities and Revolving Credit Facility On December 17, 2018, the Company entered into a credit agreement (the “Credit Facility”) by and among the Company, as the borrower, certain U.S. subsidiaries of the Company identified therein, as guarantors, each of the lenders party thereto, JPMorgan Chase Bank, N.A., as administrative agent, Credit Suisse Loan Funding LLC, as syndication agent, and the co-documentation agents named therein. The Credit Facility consists of a revolving credit facility which totals $1.3 billion in commitments (the “Revolver”) and a Term A-1 loan in an aggregate amount of $1.2 billion (the “Five Year Term Loan”), each of which matures in five years, and a Term A-2 loan in an aggregate amount of $500 million , which matures in two years (the “Two Year Term Loan” and, together with the Five Year Term Loan, the “Term Loan Facilities”). The Revolver contains a $50 million swing line loan sub-facility. The initial credit extensions under the Credit Facility were only made available to the Company on the date of consummation of the DJO acquisition, which occurred on February 22, 2019. See Note 4, “Acquisition” for details. The Term Loan Facilities and the Revolver bear interest, at the Company’s election, at either the base rate (as defined in the Credit Facility) or the Eurocurrency rate (as defined in the Credit Facility), in each case, plus the applicable interest rate margin. The Term Loan Facilities and the Revolver initially bear interest either at the Eurocurrency rate plus 1.75% or at the base rate plus 0.75% , and in future quarters will bear interest either at the Eurocurrency rate or the base rate plus the applicable interest rate margin based upon either, whichever results in the lower applicable interest rate margin (subject to certain exceptions), the Company’s total leverage ratio and the Company’s corporate family credit rating as determined by Standard &amp; Poor’s and Moody’s (ranging from 1.25% to 2.00% , in the case of the Eurocurrency margin, and 0.25% to 1.00% , in the case of the base rate margin). Each swing line loan denominated in dollars bears interest at the base rate plus the applicable interest rate margin and each swing line loan denominated in any other currency available under the Credit Facility bears interest at the Eurocurrency rate plus the applicable interest rate margin. Certain of the Company’s U.S. subsidiaries agreed to guarantee the Company’s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Consolidated Total Debt (as defined in the Credit Facility) divided by EBITDA (as defined in the Credit Facility) of, initially, 6.00 :1.00, with a step-down to 5.50 :1.00 at the end of the second and third fiscal quarters following the consummation of the DJO acquisition, 4.75 :1.00 at the end of the fourth and fifth fiscal quarters, 4.25 :1.00 at the end of the sixth fiscal quarter, 4.00 :1.00 at the end of the seventh fiscal quarter, and 3.50 :1.00 at the end of the eighth fiscal quarter, and (ii) a minimum interest coverage ratio of 3.00 :1:00. The Credit Facility also contains a “springing” collateral provision, which will require the obligations under the Credit Facility to be secured by substantially all personal property of Colfax and its U.S. subsidiaries, subject to customary exceptions, within an agreed period of time if Colfax’s total leverage ratio under the Credit Facility is greater than or equal to 3.75 :1.00 for two consecutive fiscal quarters following the fourth fiscal quarter ending after consummation of the DJO acquisition.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Facilities and the Revolver. As of September 27, 2019 , the Company is in compliance with the covenants under the Credit Facility. The proceeds of the loans under the Credit Facility were used by the Company to repay in full its preexisting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as well as to pay a portion of the consideration paid by the Company in connection with the DJO acquisition and other related fees. In conjunction with the Credit Facility, the Company recorded a charge to Interest expense, net in the Condensed Consolidated Statement of Operations for the nine months ended September 27, 2019 of $0.8 million to write-off certain original issue discount and deferred financing fees associated with the DB Credit Agreement. In association with the Credit Facility, the Company recorded an aggregate $12.8 million in deferred financing fees, which is being accreted to Interest expense, net primarily using the effective interest method, over the life of the Credit Facility. As of September 27, 2019 , the weighted-average interest rate of borrowings under the Credit Facility was 4.22% , excluding accretion of original issue discount and deferred financing fees, and there was $415.0 million available on the Revolver. The Credit Facility also requires, under certain circumstances, any funds received as net proceeds from the sale of certain of the Company’s assets or subsidiaries be used to repay outstanding balances on the Term Loan Facilities, as well as outstanding balances under the Revolver. Accordingly, a corresponding amount of interest associated with the Term Loan Facilities and and Revolver has been included in Loss from discontinued operations, net of taxes on the Condensed Consolidated Statement of Operations. On September 25, 2019, the Company entered into Amendment No. 1 to the Credit Facility, which clarified the pre-payment steps required to be taken with the use of any such net proceeds. Subsequent to the end of the quarter on September 30, 2019, upon the completion of the sale of its Air and Gas Handling business, the Company used $1.65 billion of the proceeds to repay a portion of the Term Loan Facilities and the Revolver. Euro Senior Notes On April 19, 2017, the Company issued senior unsecured notes with an aggregate principal amount of €350 million (the “Euro Senior Notes”). The Euro Senior Notes are due in April 2025 and have an interest rate of 3.25% . The proceeds from the Euro Senior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6.0 million of deferred financing fees. The Euro Senior Notes and the Guarantees have not been, and will not be, registered under the Securities Act of 1933, as amended (the "Securities Act"), or the securities laws of any other jurisdiction. TEU Amortizing Notes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For more information, refer to Note 8, “Equity.” 2024 Notes and 2026 Notes On February 5, 2019, two tranches of senior notes with aggregate principal amounts of $600 million (the “2024 Notes”) and $400 million (the “2026 Notes”) were issued by CFX Escrow Corporation, an unaffiliated special purpose finance entity established to issue the notes and incorporated in the State of Delaware, to finance a portion of the DJO acquisition. The 2024 Notes are due on February 15, 2024 and have an interest rate of 6.0% . The 2026 Notes are due on February 15, 2026 and have an interest rate of 6.375% . Upon closing of the DJO acquisition, the Company assumed all of CFX Escrow Corporation’s obligations under the 2024 Notes and 2026 Notes. Each tranche of notes is guaranteed by certain of the Company’s domestic subsidiaries. Other Indebtedness In addition to the debt agreements discussed above, the Company is party to various bilateral credit facilities with a borrowing capacity of $267.4 million . As of September 27, 2019 , outstanding borrowings under these facilities were $35.0 million , and had a weighted average borrowing rate of 3.75% . Additionally, as discussed in Note 8, “Equity”, the Company repurchased repurchased substantially all of the noncontrolling interest shares of its South Africa consolidated subsidiary during the first quarter of 2019. During the second quarter of 2019, the Company completed the repurchase of the remaining noncontrolling interest shares. Based on local requirements, the Company was required to enter into a debt arrangement to enact the repurchases. The outstanding loan balance associated with this transaction was repaid in the the second quarter of 2019. As of September 27, 2019 , there is no outstanding balance on the Company’s Condensed Consolidated Balance Sheets related to this debt arrangement. The continuing operations of the Company is also party to letter of credit facilities with total capacity of $498.2 million . Total letters of credit of $57.8 million were outstanding as of September 27, 2019 . In total, the Company had deferred financing fees of $26.7 million included in its Condensed Consolidated Balance Sheet as of September 27, 2019 , which will be charged to Interest expense, net, primarily using the effective interest method, over the life of the applicable debt agreements.</t>
  </si>
  <si>
    <t>Accrued Liabilities (Text Block)</t>
  </si>
  <si>
    <t>Accrued Liabilities [Abstract]</t>
  </si>
  <si>
    <t>Accrued Liabilities Disclosure [Text Block]</t>
  </si>
  <si>
    <t>Accrued Liabilities Accrued liabilities in the Condensed Consolidated Balance Sheets consisted of the following: September 27, 2019 December 31, 2018 (In thousands) Accrued compensation and related benefits $ 98,623 $ 72,216 Accrued taxes 49,325 55,554 Accrued asbestos-related liability 63,339 56,045 Warranty liability - current portion 15,899 12,312 Accrued restructuring liability - current portion 7,857 5,475 Accrued third-party commissions 27,607 15,765 Lease liability - current portion 36,761 — Accrued interest 14,551 2,956 Other 117,371 53,694 Accrued liabilities $ 431,333 $ 274,017 Warranty Liability The activity in the Company’s warranty liability consisted of the following: Nine Months Ended September 27, 2019 September 28, 2018 (In thousands) Warranty liability, beginning of period $ 12,312 $ 10,949 Accrued warranty expense 5,456 5,456 Changes in estimates related to pre-existing warranties 1,256 1,171 Cost of warranty service work performed (7,783 ) (5,900 ) Acquisition-related liability 5,356 — Foreign exchange translation effect (427 ) (478 ) Warranty liability, end of period $ 16,170 $ 11,198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Nine Months Ended September 27, 2019 Balance at Beginning of Period Acquisitions Provisions Payments Foreign Currency Translation Balance at End of Period (3) (In thousands) Restructuring and other related charges: Fabrication Technology: Termination benefits (1) $ 5,494 $ — $ 6,414 $ (8,051 ) $ (454 ) $ 3,403 Facility closure costs (2) 662 — 5,849 (6,475 ) 27 63 Fabrication Technology subtotal 6,156 — 12,263 (14,526 ) (427 ) 3,466 Non-cash charges (2) 702 12,965 Medical Technology: Termination benefits (1) — 6,096 4,734 (5,723 ) — 5,107 Facility closure costs (2) — — 33,026 (21,640 ) — 11,386 Medical Technology subtotal — 6,096 37,760 (27,363 ) — 16,493 Total $ 6,156 $ 6,096 $ 50,023 $ (41,889 ) $ (427 ) $ 19,959 Non-cash charges (2) 702 $ 50,725 (1) Includes severance and other termination benefits, including outplacement services. (2) Includes the cost of relocating associates, relocating equipment and lease termination expense in connection with the closure of facilities. During the nine months ended September 27, 2019 , the Company recorded an $0.7 million non-cash impairment charge for facilities in the Fabrication Technology segment as part of Corporate approved restructuring activities. Restructuring charges in the Medical Technology segment during the nine months ended September 27, 2019 includes costs related to product and distribution channel transformations, facilities optimization, and integration charges. Restructuring charges in the Medical Technology segment also includes $3.5 million classified as Cost of sales on the Company’s Condensed Consolidated Statements of Operations for the nine months ended September 27, 2019 . (3) As of September 27, 2019 , $7.9 million and $0.7 million of the Company’s restructuring liability was included in Accrued liabilities and Other liabilities, respectively, and $11.4 million was included in Accounts payable.</t>
  </si>
  <si>
    <t>Net Periodic Benefit Cost-Defined Benefit Plans (Text Block)</t>
  </si>
  <si>
    <t>Retirement Benefits [Abstract]</t>
  </si>
  <si>
    <t>Pension and Other Postretirement Benefits Disclosure [Text Block]</t>
  </si>
  <si>
    <t>Net Periodic Benefit Cost - Defined Benefit Plans The following table sets forth the components of total net periodic benefit cost of the Company’s defined benefit pension plans and other post-retirement employee benefit plans: Three Months Ended Nine Months Ended September 27, 2019 September 28, 2018 September 27, 2019 September 28, 2018 (In thousands) Pension Benefits - U.S. Plans: Service cost $ 33 $ 20 $ 101 101 Interest cost 1,798 1,155 5,393 4,776 Expected return on plan assets (2,660 ) (2,969 ) (7,980 ) (8,247 ) Amortization 776 606 2,327 2,434 Net periodic benefit income $ (53 ) $ (1,188 ) $ (159 ) $ (936 ) Pension Benefits - Non-U.S. Plans: Service cost $ 427 $ 407 $ 1,105 $ 1,154 Interest cost 2,176 2,928 6,705 9,088 Expected return on plan assets (2,181 ) (3,263 ) (6,739 ) (10,139 ) Settlement loss 33,616 — 33,616 — Amortization 102 259 287 801 Net periodic benefit cost $ 34,140 $ 331 $ 34,974 $ 904 Other Post-Retirement Benefits: Service cost $ 1 $ 6 $ 4 $ 19 Interest cost 122 124 366 370 Amortization (37 ) (22 ) (112 ) (66 ) Net periodic benefit cost $ 86 $ 108 $ 258 $ 323 During the three months ended September 27, 2019 , the Company settled a non-U.S. pension plan in its Fabrication Technology segment through a third-party buyout arrangement. As a result of the settlement, the Company is no longer responsible for any liabilities under the plan and recognized a loss of $33.6 million , which is reflected in Pension settlement loss in the Consolidated Statements of Operations.</t>
  </si>
  <si>
    <t>Financial Instruments and Fair Value Measurements (Text Block)</t>
  </si>
  <si>
    <t>Financial Instruments and Fair Value Measurements [Abstract]</t>
  </si>
  <si>
    <t>Fair Value Assets and Liabilities Measured On Recurring and Nonrecurring Basis [Text Block]</t>
  </si>
  <si>
    <t xml:space="preserve">Financial Instruments and Fair Value Measurements The carrying values of financial instruments, including Trade receivables and Accounts payable, approximate their fair values due to their short-term maturities. The $4.0 billion and $1.2 billion estimated fair value of the Company’s debt as of September 27, 2019 and December 31, 2018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ptember 27, 2019 Level Level Level Total (In thousands) Assets: Cash equivalents $ 17,740 $ — $ — $ 17,740 Foreign currency contracts related to sales - not designated as hedges — 378 — 378 Foreign currency contracts related to purchases - not designated as hedges — 527 — 527 Deferred compensation plans — 8,297 — 8,297 $ 17,740 $ 9,202 $ — $ 26,942 Liabilities: Foreign currency contracts related to sales - not designated as hedges $ — $ 23 $ — $ 23 Foreign currency contracts related to purchases - not designated as hedges — 809 — 809 Deferred compensation plans — 8,297 — 8,297 $ — $ 9,129 $ — $ 9,129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nine months ended September 27, 2019 . Foreign Currency Contracts As of September 27, 2019 and December 31, 2018 , the Company had foreign currency contracts with the following notional values: September 27, 2019 December 31, 2018 (In thousands) Foreign currency contracts sold - not designated as hedges $ 24,868 $ 43,510 Foreign currency contracts purchased - not designated as hedges 90,992 75,102 Total foreign currency derivatives $ 115,860 $ 118,612 The Company recognized the following in its Condensed Consolidated Financial Statements related to its derivative instruments: Three Months Ended Nine Months Ended September 27, 2019 September 28, 2018 September 27, 2019 September 28, 2018 (In thousands) Contracts Designated as Hedges: Unrealized gain on net investment hedges (1) $ 12,807 $ 671 $ 14,258 $ 9,210 Contracts Not Designated in a Hedge Relationship: Foreign Currency Contracts - related to customer sales contracts: Unrealized gain (loss) 423 (476 ) 215 1,173 Realized loss (165 ) (596 ) (1,232 ) (49 ) Foreign Currency Contracts - related to supplier purchases contracts: Unrealized (loss) gain (732 ) 174 (81 ) (1,631 ) Realized gain 1 397 455 73 (1) </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7, “Commitments and Contingencies” in the Notes to the Consolidated Financial Statements in the Company’s 2018 Form 10-K. Since the Company did not retain an interest in the ongoing operations of the divested Fluid Handling business, the retained asbestos-related activity has been classified in its Condensed Consolidated Statements of Operations as a component of Loss from discontinued operations, net of taxes. Asbestos Contingencies Claims activity since December 31 related to asbestos claims is as follows: Nine Months Ended September 27, 2019 September 28, 2018 (Number of claims) Claims unresolved, beginning of period 16,417 17,737 Claims filed (1) 3,360 2,982 Claims resolved (2) (3,604 ) (4,450 ) Claims unresolved, end of period 16,173 16,269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September 27, 2019 December 31, 2018 (In thousands) Current asbestos insurance receivable (1) $ 24,826 $ — Long-term asbestos insurance asset (2) 271,095 278,662 Long-term asbestos insurance receivable (2) 43,802 62,523 Accrued asbestos liability (3) 63,339 56,045 Long-term asbestos liability (4) 268,675 288,962 (1) Included in Other current assets in the Condensed Consolidated Balance Sheets. (2) Included in Other assets in the Condensed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ver the next year, the Company expects to be reimbursed for certain asbestos-related costs that were mainly incurred prior to certain court rulings. Other Litigation Matters</t>
  </si>
  <si>
    <t>Segment Information (Text Block)</t>
  </si>
  <si>
    <t>Segment Reporting [Abstract]</t>
  </si>
  <si>
    <t>Segment Reporting Disclosure [Text Block]</t>
  </si>
  <si>
    <t>Segment Information Prior to entering into the Purchase Agreement, the Company conducted its operations through three operating segments: Air and Gas Handling, Fabrication Technology, and Medical Technology. Subsequent to the Purchase Agreement date, the Company conducts its continuing operations through two operating segments: Fabrication Technology and Medical Technology, which also represent the Company’s reportable segments. ▪ Fabrication Technology - a global supplier of welding equipment, cutting equipment, automated welding and cutting systems, and consumables. • Medical Technology - a leading provider of orthopedic solutions, providing orthopedic devices, software and services spanning the full continuum of patient care, from injury prevention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he Company’s segment results were as follows: Three Months Ended Nine Months Ended September 27, 2019 September 28, 2018 September 27, 2019 September 28, 2018 (In thousands) Net sales: Fabrication Technology $ 539,228 $ 524,022 $ 1,692,347 $ 1,618,152 Medical Technology 307,291 — 746,738 — $ 846,519 $ 524,022 $ 2,439,085 $ 1,618,152 Segment operating income (1) : Fabrication Technology $ 72,999 $ 55,634 $ 224,574 $ 190,864 Medical Technology 22,456 — 37,743 — Corporate and other (14,285 ) (13,919 ) (99,864 ) (46,453 ) $ 81,170 $ 41,715 $ 162,453 $ 144,411 (1) Following is a reconciliation of Income (loss) from continuing operations before income taxes to segment operating income: Three Months Ended Nine Months Ended September 27, 2019 September 28, 2018 September 27, 2019 September 28, 2018 (In thousands) Income (loss) from continuing operations before income taxes $ 2,417 $ 23,445 $ (8,708 ) $ 81,185 Loss on short-term investments — — — 10,128 Pension settlement loss 33,616 — 33,616 — Interest expense, net 31,828 11,611 86,820 33,455 Restructuring and other related charges (1) 13,309 6,659 50,725 19,643 Segment operating income $ 81,170 $ 41,715 $ 162,453 $ 144,411 (1) Restructuring and other related charges includes $3.5 million of expense classified as Cost of sales on the Company’s Condensed Consolidated Statements of Operations for the three and nine months ended September 27, 2019 .</t>
  </si>
  <si>
    <t>Subsequent Events (Notes)</t>
  </si>
  <si>
    <t>Subsequent Events [Abstract]</t>
  </si>
  <si>
    <t>Subsequent Events</t>
  </si>
  <si>
    <t>Subsequent Events On September 30, 2019, the Company completed the sale of its Air and Gas Handling business to the Purchaser for $1.8 billion , including $1.67 billion of cash paid at closing and the assumption of certain liabilities and minority interests. The purchase consideration is subject to certain adjustments pursuant to the Purchase Agreement which have not been finalized. The Company does not expect a material impact from adjustments associated with finalizing the purchase consideration. On September 30, 2019, the Company used $1.65 billion of the proceeds, as required by the Credit Facility, to repay a portion of the Term Loan Facilities and the Revolver.</t>
  </si>
  <si>
    <t>Discontinued Operations (Tables)</t>
  </si>
  <si>
    <t>Disposal Groups, Including Discontinued Operations [Table Text Block]</t>
  </si>
  <si>
    <t>The key components of Income (loss) from discontinued operations, net of taxes related to the Air and Gas Handling business for the three and nine months ended September 27, 2019 and September 28, 2018 were as follows: Three Months Ended Nine Months Ended September 27, 2019 September 28, 2018 September 27, 2019 September 28, 2018 (In thousands) Net sales $ 338,885 $ 351,351 $ 998,793 $ 1,063,434 Cost of sales 230,692 251,695 689,004 782,232 Selling, general and administrative expense 65,117 65,275 194,562 196,766 Restructuring and other related charges 4,987 9,257 13,354 21,148 Held for sale impairment loss — — 481,000 — Divestiture-related expense (1) 4,481 — 11,692 — Operating income (loss) 33,608 25,124 (390,819 ) 63,288 Interest expense (income) (2) 12,779 (1,726 ) 38,899 (4,302 ) Pension settlement loss — — 43,774 — Income (loss) from discontinued operations before income taxes 20,829 26,850 (473,492 ) 67,590 Income tax expense 9,809 5,610 5,387 15,566 Income (loss) from discontinued operations, net of taxes $ 11,020 $ 21,240 $ (478,879 ) $ 52,024 (1) Primarily related to professional and consulting fees associated with the divestiture including seller due diligence and preparation of regulatory filings, as well as other disposition-related activities. (2) The Company reclassified the portion of its interest expense associated with its Term Loan Facilities that is associated with the mandatory repayment using net proceeds from the sale of the business. Total income attributable to noncontrolling interest related to the Air and Gas Handling business, net of taxes was $1.5 million , $3.5 million , $5.9 million , and $10.0 million for the three months ended September 27, 2019 and September 28, 2018 and the nine months ended September 27, 2019 and September 28, 2018 , respectively. The following table summarizes the major classes of assets and liabilities held for sale that were included in the Company’s consolidated balance sheets as of September 27, 2019 and December 31, 2018 : September 27, 2019 December 31, 2018 (In thousands) ASSETS HELD FOR SALE Cash and cash equivalents $ 39,695 $ 167,866 Trade receivables, less allowance for doubtful accounts of $8,783 and $8,308 520,379 602,830 Inventories, net 155,877 136,880 Other current assets 61,079 89,668 Property, plant, and equipment, net 184,035 176,189 Goodwill 599,544 1,078,785 Intangible assets, net 365,728 384,613 Other assets 110,508 101,118 Valuation allowance on assets held for sale (23,500 ) — Total assets held for sale 2,013,345 2,737,949 Less: current portion 2,013,345 997,244 Total assets held for sale, less current portion $ — $ 1,740,705 LIABILITIES HELD FOR SALE Current portion of long-term debt $ 1,137 $ 1,314 Accounts payable 256,955 349,434 Customer advances and billings in excess of costs incurred 158,324 130,480 Accrued liabilities 140,354 131,020 Other liabilities 94,948 95,395 Total liabilities held for sale 651,718 707,643 Less: current portion 651,718 612,248 Total liabilities held for sale, less current portion $ — $ 95,395</t>
  </si>
  <si>
    <t>Acquisitions Acquisitions (Tables)</t>
  </si>
  <si>
    <t>Business Acquisition, Pro Forma Information [Table Text Block]</t>
  </si>
  <si>
    <t xml:space="preserve"> These amounts are presented in accordance with GAAP, consistent with the Company’s accounting policies. Three Months Ended Nine Months Ended September 27, 2019 September 28, 2018 September 27, 2019 September 28, 2018 (Unaudited, in thousands) Net sales $ 846,519 $ 818,073 $ 2,608,251 $ 2,509,669 Net income (loss) from continuing operations attributable to Colfax Corporation 7,676 (3,025 ) 72,857 39,582</t>
  </si>
  <si>
    <t>Schedule of Recognized Identified Assets Acquired and Liabilities Assumed [Table Text Block]</t>
  </si>
  <si>
    <t>The following table summarizes the Company’s current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234 Inventories 208,619 Property, plant and equipment 170,601 Goodwill 1,301,451 Intangible assets 1,737,000 Accounts payable (108,540 ) Other assets and liabilities, net (337,402 ) Total 3,131,963 Less: net assets attributable to noncontrolling interest (1,861 ) Consideration, net of cash acquired $ 3,130,102</t>
  </si>
  <si>
    <t>Schedule of Indefinite-lived Intangible Assets Acquired as Part of Business Combination [Table Text Block]</t>
  </si>
  <si>
    <t xml:space="preserve">The following table summarizes preliminary Intangible assets acquired, excluding Goodwill, as of February 22, 2019: Intangible Asset Weighted-Average Amortization Period (In thousands) (Years) Trademarks $ 479,000 16 Customer relationships 954,000 14 Acquired technology 304,000 12 Intangible assets $ 1,737,000 </t>
  </si>
  <si>
    <t>Revenue (Tables)</t>
  </si>
  <si>
    <t>Revenue [Abstract]</t>
  </si>
  <si>
    <t>Schedule of Revenue by Major Customers by Reporting Segments [Table Text Block]</t>
  </si>
  <si>
    <t>The Company’s Fabrication Technology segment formulates, develops, manufactures and supplies consumable products and equipment. Substantially all revenue from the Fabrication Technology business is recognized at a point in time. The Company disaggregates its Fabrication Technology revenue into the following product groups: Three Months Ended Nine Months Ended September 27, 2019 September 28, 2018 September 27, 2019 September 28, 2018 (In thousands) Equipment $ 162,531 $ 143,130 $ 525,148 $ 441,994 Consumables 376,697 380,892 1,167,199 1,176,158 Total $ 539,228 $ 524,022 $ 1,692,347 $ 1,618,152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The Company’s Medical Technology sales are primarily derived from three sales channels including dealers and distributors, insurance, and direct to consumers and hospitals. Substantially all its revenue from the Medical Technology business is recognized at a point in time. The Company disaggregates its Medical Technology revenue into the following product groups: Three Months Ended September 27, 2019 Nine Months Ended September 27, 2019 (In thousands) Prevention &amp; Rehabilitation $ 221,314 $ 533,986 Reconstructive 85,977 212,752 Total $ 307,291 $ 746,738</t>
  </si>
  <si>
    <t>Net Income Per Share (Tables)</t>
  </si>
  <si>
    <t>Schedule of Earnings Per Share - Basic and Diluted [Table Text Block]</t>
  </si>
  <si>
    <t>Net income (loss) per share from continuing operations was computed as follows: Three Months Ended Nine Months Ended September 27, 2019 September 28, 2018 September 27, 2019 September 28, 2018 (In thousands, except share data) Computation of Net income (loss) per share from continuing operations: Net income (loss) from continuing operations attributable to Colfax Corporation (1) $ 2,901 $ 16,231 $ (18,636 ) $ 83,520 Weighted-average shares of Common stock outstanding - basic 136,121,017 117,709,725 135,440,566 121,283,339 Net income (loss) per share from continuing operations - basic $ 0.02 $ 0.14 $ (0.14 ) $ 0.69 Computation of Net income (loss) per share from continuing operations - diluted: Net income (loss) from continuing operations attributable to Colfax Corporation (1) $ 2,901 $ 16,231 $ (18,636 ) $ 83,520 Weighted-average shares of Common stock outstanding - basic 136,121,017 117,709,725 135,440,566 121,283,339 Net effect of potentially dilutive securities - stock options and restricted stock units 929,143 747,211 — 518,179 Weighted-average shares of Common stock outstanding - diluted 137,050,160 118,456,936 135,440,566 121,801,518 Net income (loss) per share from continuing operations - diluted $ 0.02 $ 0.14 $ (0.14 ) $ 0.69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3.1 million for the three and nine months ended September 27, 2019 and $0.4 million and $1.7 million for the three and nine months ended September 28, 2018 , respectively.</t>
  </si>
  <si>
    <t>Equity (Tables)</t>
  </si>
  <si>
    <t>Tangible Equity Units</t>
  </si>
  <si>
    <t>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t>
  </si>
  <si>
    <t>The following tables present the changes in the balances of each component of Accumulated other comprehensive loss including reclassifications out of Accumulated other comprehensive loss for the nine months ended September 27, 2019 and September 28,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income (loss) before reclassifications: Foreign currency translation adjustment 859 (120,722 ) (304 ) (120,167 ) Loss on long-term intra-entity foreign currency transactions — (4,197 ) — (4,197 ) Gain on net investment hedges — — 14,258 14,258 Unrealized gain on cash flow hedges — — 167 167 Other comprehensive income (loss) before reclassifications 859 (124,919 ) 14,121 (109,939 ) Amounts reclassified from Accumulated other comprehensive loss (1) (22,704 ) — — (22,704 ) Noncontrolling interest share repurchase — (20,962 ) — (20,962 ) Net Other comprehensive (loss) income (21,845 ) (145,881 ) 14,121 (153,605 ) Balance at September 27, 2019 $ (102,639 ) $ (898,870 ) $ 52,359 $ (949,150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835 (173,041 ) (466 ) (172,672 ) Gain on long-term intra-entity foreign currency transactions — 6,777 — 6,777 Gain on net investment hedges — — 9,210 9,210 Unrealized loss on cash flow hedges — — (2,191 ) (2,191 ) Other comprehensive income (loss) before reclassifications 835 (166,264 ) 6,553 (158,876 ) Amounts reclassified from Accumulated other comprehensive loss (1) 2,506 — — 2,506 Net Other comprehensive income (loss) 3,341 (166,264 ) 6,553 (156,370 ) Balance at September 28, 2018 $ (80,997 ) $ (691,588 ) $ 36,691 $ (735,894 ) (1) Included in the computation of net periodic benefit cost. See Note 13, “Net Periodic Benefit Cost - Defined Benefit Plans” for additional details.</t>
  </si>
  <si>
    <t>Inventories, Net (Tables)</t>
  </si>
  <si>
    <t>Schedule of Inventory, Current [Table Text Block]</t>
  </si>
  <si>
    <t>Inventories, net consisted of the following: September 27, 2019 December 31, 2018 (In thousands) Raw materials $ 121,930 $ 120,383 Work in process 41,777 27,834 Finished goods 482,631 245,571 646,338 393,788 Less: allowance for excess, slow-moving and obsolete inventory (61,987 ) (34,133 ) Inventories, net $ 584,351 $ 359,655</t>
  </si>
  <si>
    <t>Leases (Tables)</t>
  </si>
  <si>
    <t>Lessee, Operating Lease, Liability, Maturity</t>
  </si>
  <si>
    <t>Quantitative information regarding the Company’s leases is as follows: Nine Months Ended September 27, 2019 (In thousands) Operating lease expense $ 28,340 As of September 27, 2019 Future lease payments by year: (In thousands) 2019 $ 10,468 2020 38,244 2021 30,100 2022 22,416 2023 18,584 Thereafter 65,238 Total 185,050 Less: present value discount (25,051 ) Present value of lease liabilities $ 159,999 Weighted-average remaining lease term (in years): Operating leases 8.1 Weighted-average discount rate: Operating leases 3.5 %</t>
  </si>
  <si>
    <t>Debt (Tables)</t>
  </si>
  <si>
    <t>Schedule of Debt [Table Text Block]</t>
  </si>
  <si>
    <t>Long-term debt consisted of the following: September 27, 2019 December 31, 2018 (In thousands) Term loans $ 1,675,826 $ 485,959 Euro senior notes 379,030 395,420 TEU amortizing notes 59,452 — 2024 and 2026 notes 988,715 — Revolving credit facilities and other 928,996 316,049 Total debt 4,032,019 1,197,428 Less: current portion (29,654 ) (5,020 ) Long-term debt $ 4,002,365 $ 1,192,408</t>
  </si>
  <si>
    <t>Accrued Liabilities (Tables)</t>
  </si>
  <si>
    <t>Schedule of Accrued Liabilities [Table Text Block]</t>
  </si>
  <si>
    <t>Accrued liabilities in the Condensed Consolidated Balance Sheets consisted of the following: September 27, 2019 December 31, 2018 (In thousands) Accrued compensation and related benefits $ 98,623 $ 72,216 Accrued taxes 49,325 55,554 Accrued asbestos-related liability 63,339 56,045 Warranty liability - current portion 15,899 12,312 Accrued restructuring liability - current portion 7,857 5,475 Accrued third-party commissions 27,607 15,765 Lease liability - current portion 36,761 — Accrued interest 14,551 2,956 Other 117,371 53,694 Accrued liabilities $ 431,333 $ 274,017</t>
  </si>
  <si>
    <t>Schedule of Product Warranty Liability [Table Text Block]</t>
  </si>
  <si>
    <t>The activity in the Company’s warranty liability consisted of the following: Nine Months Ended September 27, 2019 September 28, 2018 (In thousands) Warranty liability, beginning of period $ 12,312 $ 10,949 Accrued warranty expense 5,456 5,456 Changes in estimates related to pre-existing warranties 1,256 1,171 Cost of warranty service work performed (7,783 ) (5,900 ) Acquisition-related liability 5,356 — Foreign exchange translation effect (427 ) (478 ) Warranty liability, end of period $ 16,170 $ 11,198</t>
  </si>
  <si>
    <t>Schedule of Restructuring Reserve by Type of Cost [Table Text Block]</t>
  </si>
  <si>
    <t>A summary of the activity in the Company’s restructuring liability included in Accrued liabilities and Other liabilities in the Condensed Consolidated Balance Sheets is as follows: Nine Months Ended September 27, 2019 Balance at Beginning of Period Acquisitions Provisions Payments Foreign Currency Translation Balance at End of Period (3) (In thousands) Restructuring and other related charges: Fabrication Technology: Termination benefits (1) $ 5,494 $ — $ 6,414 $ (8,051 ) $ (454 ) $ 3,403 Facility closure costs (2) 662 — 5,849 (6,475 ) 27 63 Fabrication Technology subtotal 6,156 — 12,263 (14,526 ) (427 ) 3,466 Non-cash charges (2) 702 12,965 Medical Technology: Termination benefits (1) — 6,096 4,734 (5,723 ) — 5,107 Facility closure costs (2) — — 33,026 (21,640 ) — 11,386 Medical Technology subtotal — 6,096 37,760 (27,363 ) — 16,493 Total $ 6,156 $ 6,096 $ 50,023 $ (41,889 ) $ (427 ) $ 19,959 Non-cash charges (2) 702 $ 50,725 (1) Includes severance and other termination benefits, including outplacement services. (2) Includes the cost of relocating associates, relocating equipment and lease termination expense in connection with the closure of facilities. During the nine months ended September 27, 2019 , the Company recorded an $0.7 million non-cash impairment charge for facilities in the Fabrication Technology segment as part of Corporate approved restructuring activities. Restructuring charges in the Medical Technology segment during the nine months ended September 27, 2019 includes costs related to product and distribution channel transformations, facilities optimization, and integration charges. Restructuring charges in the Medical Technology segment also includes $3.5 million classified as Cost of sales on the Company’s Condensed Consolidated Statements of Operations for the nine months ended September 27, 2019 . (3) As of September 27, 2019 , $7.9 million and $0.7 million of the Company’s restructuring liability was included in Accrued liabilities and Other liabilities, respectively, and $11.4 million was included in Accounts payable.</t>
  </si>
  <si>
    <t>Net Periodic Benefit Cost-Defined Benefit Plans (Tables)</t>
  </si>
  <si>
    <t>Schedule of Net Benefit Costs [Table Text Block]</t>
  </si>
  <si>
    <t>The following table sets forth the components of total net periodic benefit cost of the Company’s defined benefit pension plans and other post-retirement employee benefit plans: Three Months Ended Nine Months Ended September 27, 2019 September 28, 2018 September 27, 2019 September 28, 2018 (In thousands) Pension Benefits - U.S. Plans: Service cost $ 33 $ 20 $ 101 101 Interest cost 1,798 1,155 5,393 4,776 Expected return on plan assets (2,660 ) (2,969 ) (7,980 ) (8,247 ) Amortization 776 606 2,327 2,434 Net periodic benefit income $ (53 ) $ (1,188 ) $ (159 ) $ (936 ) Pension Benefits - Non-U.S. Plans: Service cost $ 427 $ 407 $ 1,105 $ 1,154 Interest cost 2,176 2,928 6,705 9,088 Expected return on plan assets (2,181 ) (3,263 ) (6,739 ) (10,139 ) Settlement loss 33,616 — 33,616 — Amortization 102 259 287 801 Net periodic benefit cost $ 34,140 $ 331 $ 34,974 $ 904 Other Post-Retirement Benefits: Service cost $ 1 $ 6 $ 4 $ 19 Interest cost 122 124 366 370 Amortization (37 ) (22 ) (112 ) (66 ) Net periodic benefit cost $ 86 $ 108 $ 258 $ 323 During the three months ended September 27, 2019 , the Company settled a non-U.S. pension plan in its Fabrication Technology segment through a third-party buyout arrangement. As a result of the settlement, the Company is no longer responsible for any liabilities under the plan and recognized a loss of $33.6 million , which is reflected in Pension settlement loss in the Consolidated Statements of Operations.</t>
  </si>
  <si>
    <t>Financial Instruments and Fair Value Measurements (Tables)</t>
  </si>
  <si>
    <t>Company's assets and liabilities measured at fair value for each fair value hierarchy level [Table Text Block]</t>
  </si>
  <si>
    <t>A summary of the Company’s assets and liabilities that are measured at fair value for each fair value hierarchy level for the periods presented is as follows: September 27, 2019 Level Level Level Total (In thousands) Assets: Cash equivalents $ 17,740 $ — $ — $ 17,740 Foreign currency contracts related to sales - not designated as hedges — 378 — 378 Foreign currency contracts related to purchases - not designated as hedges — 527 — 527 Deferred compensation plans — 8,297 — 8,297 $ 17,740 $ 9,202 $ — $ 26,942 Liabilities: Foreign currency contracts related to sales - not designated as hedges $ — $ 23 $ — $ 23 Foreign currency contracts related to purchases - not designated as hedges — 809 — 809 Deferred compensation plans — 8,297 — 8,297 $ — $ 9,129 $ — $ 9,129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nine months ended September 27, 2019</t>
  </si>
  <si>
    <t>Schedule of Foreign Exchange Contracts, Notional Values</t>
  </si>
  <si>
    <t>As of September 27, 2019 and December 31, 2018 , the Company had foreign currency contracts with the following notional values: September 27, 2019 December 31, 2018 (In thousands) Foreign currency contracts sold - not designated as hedges $ 24,868 $ 43,510 Foreign currency contracts purchased - not designated as hedges 90,992 75,102 Total foreign currency derivatives $ 115,860 $ 118,612</t>
  </si>
  <si>
    <t>Schedule of Derivative Instruments, Gain (Loss) in Condensed Consolidated Financial Statements [Table Text Block]</t>
  </si>
  <si>
    <t xml:space="preserve">The Company recognized the following in its Condensed Consolidated Financial Statements related to its derivative instruments: Three Months Ended Nine Months Ended September 27, 2019 September 28, 2018 September 27, 2019 September 28, 2018 (In thousands) Contracts Designated as Hedges: Unrealized gain on net investment hedges (1) $ 12,807 $ 671 $ 14,258 $ 9,210 Contracts Not Designated in a Hedge Relationship: Foreign Currency Contracts - related to customer sales contracts: Unrealized gain (loss) 423 (476 ) 215 1,173 Realized loss (165 ) (596 ) (1,232 ) (49 ) Foreign Currency Contracts - related to supplier purchases contracts: Unrealized (loss) gain (732 ) 174 (81 ) (1,631 ) Realized gain 1 397 455 73 (1) </t>
  </si>
  <si>
    <t>Commitments and Contingencies (Tables)</t>
  </si>
  <si>
    <t>Schedule Of Loss Contingencies By Claims Quantities [Table Text Block]</t>
  </si>
  <si>
    <t>Claims activity since December 31 related to asbestos claims is as follows: Nine Months Ended September 27, 2019 September 28, 2018 (Number of claims) Claims unresolved, beginning of period 16,417 17,737 Claims filed (1) 3,360 2,982 Claims resolved (2) (3,604 ) (4,450 ) Claims unresolved, end of period 16,173 16,269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September 27, 2019 December 31, 2018 (In thousands) Current asbestos insurance receivable (1) $ 24,826 $ — Long-term asbestos insurance asset (2) 271,095 278,662 Long-term asbestos insurance receivable (2) 43,802 62,523 Accrued asbestos liability (3) 63,339 56,045 Long-term asbestos liability (4) 268,675 288,962 (1) Included in Other current assets in the Condensed Consolidated Balance Sheets. (2) Included in Other assets in the Condensed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si>
  <si>
    <t>Segment Information (Tables)</t>
  </si>
  <si>
    <t>Schedule of Segment Reporting Information, by Segment [Table Text Block]</t>
  </si>
  <si>
    <t>The Company’s segment results were as follows: Three Months Ended Nine Months Ended September 27, 2019 September 28, 2018 September 27, 2019 September 28, 2018 (In thousands) Net sales: Fabrication Technology $ 539,228 $ 524,022 $ 1,692,347 $ 1,618,152 Medical Technology 307,291 — 746,738 — $ 846,519 $ 524,022 $ 2,439,085 $ 1,618,152 Segment operating income (1) : Fabrication Technology $ 72,999 $ 55,634 $ 224,574 $ 190,864 Medical Technology 22,456 — 37,743 — Corporate and other (14,285 ) (13,919 ) (99,864 ) (46,453 ) $ 81,170 $ 41,715 $ 162,453 $ 144,411 (1) Following is a reconciliation of Income (loss) from continuing operations before income taxes to segment operating income: Three Months Ended Nine Months Ended September 27, 2019 September 28, 2018 September 27, 2019 September 28, 2018 (In thousands) Income (loss) from continuing operations before income taxes $ 2,417 $ 23,445 $ (8,708 ) $ 81,185 Loss on short-term investments — — — 10,128 Pension settlement loss 33,616 — 33,616 — Interest expense, net 31,828 11,611 86,820 33,455 Restructuring and other related charges (1) 13,309 6,659 50,725 19,643 Segment operating income $ 81,170 $ 41,715 $ 162,453 $ 144,411</t>
  </si>
  <si>
    <t>General General (Details) - USD ($) $ in Millions</t>
  </si>
  <si>
    <t>Feb. 22, 2019</t>
  </si>
  <si>
    <t>Sep. 30, 2019</t>
  </si>
  <si>
    <t>DJO Acquisition [Member]</t>
  </si>
  <si>
    <t>Business Acquisition [Line Items]</t>
  </si>
  <si>
    <t>Purchase price for Merger Agreement</t>
  </si>
  <si>
    <t>Air and Gas Handling Business [Member] | Subsequent event</t>
  </si>
  <si>
    <t>Total consideration</t>
  </si>
  <si>
    <t>Cash consideration received</t>
  </si>
  <si>
    <t>Recently Issued Accounting Pronouncements Details Textual (Details) - USD ($) $ in Thousands</t>
  </si>
  <si>
    <t>Jan. 01, 2019</t>
  </si>
  <si>
    <t>Dec. 31, 2017</t>
  </si>
  <si>
    <t>Present value of lease liabilities</t>
  </si>
  <si>
    <t>Cumulative Effect of New Accounting Principle in Period of Adoption</t>
  </si>
  <si>
    <t>Discontinued Operations - Effect on Income Statement and Balance Sheet (Details) - USD ($) $ in Thousands</t>
  </si>
  <si>
    <t>12 Months Ended</t>
  </si>
  <si>
    <t>Disposal Group, Including Discontinued Operations, Statement of Income</t>
  </si>
  <si>
    <t>ASSETS HELD FOR SALE</t>
  </si>
  <si>
    <t>Trade receivables, less allowance for doubtful accounts of $8,783 and $8,308</t>
  </si>
  <si>
    <t>Property, plant, and equipment, net</t>
  </si>
  <si>
    <t>Valuation allowance on assets held for sale</t>
  </si>
  <si>
    <t>Total assets held for sale</t>
  </si>
  <si>
    <t>Less: current portion</t>
  </si>
  <si>
    <t>Total assets held for sale, less current portion</t>
  </si>
  <si>
    <t>LIABILITIES HELD FOR SALE</t>
  </si>
  <si>
    <t>Total liabilities held for sale</t>
  </si>
  <si>
    <t>Total liabilities held for sale, less current portion</t>
  </si>
  <si>
    <t>Air and Gas Handling Business [Member]</t>
  </si>
  <si>
    <t>Disposal Group, Including Discontinued Operation, Revenue</t>
  </si>
  <si>
    <t>Disposal Group, Including Discontinued Operation, Costs of Goods Sold</t>
  </si>
  <si>
    <t>Divestiture-related expense, net</t>
  </si>
  <si>
    <t>Restructuring and other related items-discontinued operations</t>
  </si>
  <si>
    <t>Disposal Group, Including Discontinued Operation, Operating Income (Loss)</t>
  </si>
  <si>
    <t>Disposal Group, Including Discontinued Operation, Interest Income</t>
  </si>
  <si>
    <t>Disposal Group, Including Discontinued Operation, Pension Settlement Gain (Loss)</t>
  </si>
  <si>
    <t>Discontinued operation, loss on discontinued operations</t>
  </si>
  <si>
    <t>Income (loss) from discontinued operations before income taxes</t>
  </si>
  <si>
    <t>Income tax expense</t>
  </si>
  <si>
    <t>Income (Loss) from Discontinued Operations, Net of Tax, Attributable to Noncontrolling Interest</t>
  </si>
  <si>
    <t>Fluid Handling Business [Member]</t>
  </si>
  <si>
    <t>Discontinued Operations - Narratives (Details) - USD ($) $ in Thousands</t>
  </si>
  <si>
    <t>Dec. 11, 2017</t>
  </si>
  <si>
    <t>Income Statement, Balance Sheet and Additional Disclosures by Disposal Groups, Including Discontinued Operations [Line Items]</t>
  </si>
  <si>
    <t>Disposal Group, Including Discontinued Operation, Valuation Allowance</t>
  </si>
  <si>
    <t>Shares Received As Compensation For Divestiture, Value</t>
  </si>
  <si>
    <t>Gain (Loss) on Investments</t>
  </si>
  <si>
    <t>Disposal Group, Including Discontinued Operation, Other Comprehensive Income (Loss)</t>
  </si>
  <si>
    <t>Valuation reduction for amounts paid</t>
  </si>
  <si>
    <t>Cash Provided by (Used in) Operating Activities, Discontinued Operations</t>
  </si>
  <si>
    <t>Cash Used in Investing Activities, Discontinued Operations</t>
  </si>
  <si>
    <t>Cash Provided by Investing Activities, Discontinued Operations</t>
  </si>
  <si>
    <t>Payments for asset acquisition</t>
  </si>
  <si>
    <t>Proceeds from Divestiture of Businesses</t>
  </si>
  <si>
    <t>Debt Assumed In Sales Of Business</t>
  </si>
  <si>
    <t>CIRCOR</t>
  </si>
  <si>
    <t>Proceeds from Sale of Debt and Equity Securities, FV-NI, Held-for-investment</t>
  </si>
  <si>
    <t>Expense Related to Distribution or Servicing and Underwriting Fees</t>
  </si>
  <si>
    <t>Goodwill [Member] | Air and Gas Handling Business [Member]</t>
  </si>
  <si>
    <t>Impairment of Long-lived Assets [Member] | Air and Gas Handling Business [Member]</t>
  </si>
  <si>
    <t>Subsequent event | Air and Gas Handling Business [Member]</t>
  </si>
  <si>
    <t>Acquisitions - Narrative (Details) - DJO Acquisition [Member] employee in Thousands, $ in Millions</t>
  </si>
  <si>
    <t>Feb. 22, 2019USD ($)employeelocation</t>
  </si>
  <si>
    <t>Sep. 27, 2019USD ($)</t>
  </si>
  <si>
    <t>Employees | employee</t>
  </si>
  <si>
    <t>Locations | location</t>
  </si>
  <si>
    <t>Professional Fees</t>
  </si>
  <si>
    <t>Accrued Liabilities [Member]</t>
  </si>
  <si>
    <t>Acquisitions - Proforma Financial Information (Details) - DJO Acquisition [Member] - USD ($) $ in Thousands</t>
  </si>
  <si>
    <t>Net sales</t>
  </si>
  <si>
    <t>Net income (loss) from continuing operations attributable to Colfax Corporation</t>
  </si>
  <si>
    <t>Acquisitions - Fair Value of Assets Acquired and Liabilities Assumed (Details) - USD ($) $ in Thousands</t>
  </si>
  <si>
    <t>Business Combination, Recognized Identifiable Assets Acquired and Liabilities Assumed, Intangible Assets, Other than Goodwill [Abstrac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Goodwill, and Liabilities Assumed, Less Noncontrolling Interest</t>
  </si>
  <si>
    <t>Business Combination, Recognized Identifiable Assets Acquired and Liabilities Assumed, Net</t>
  </si>
  <si>
    <t>Acquisitions - Preliminary Assets Acquired (Details) - USD ($) $ in Thousands</t>
  </si>
  <si>
    <t>Trademarks [Member]</t>
  </si>
  <si>
    <t>Acquired Finite-lived Intangible Assets, Weighted Average Useful Life</t>
  </si>
  <si>
    <t>16 years</t>
  </si>
  <si>
    <t>Customer Relationships [Member]</t>
  </si>
  <si>
    <t>14 years</t>
  </si>
  <si>
    <t>Technology-Based Intangible Assets [Member]</t>
  </si>
  <si>
    <t>12 years</t>
  </si>
  <si>
    <t>Revenue - Disaggregation of Revenue (Details) - USD ($) $ in Thousands</t>
  </si>
  <si>
    <t>Revenue from Contract with Customer, Excluding Assessed Tax</t>
  </si>
  <si>
    <t>Medical Technology</t>
  </si>
  <si>
    <t>Equipment</t>
  </si>
  <si>
    <t>Prevention &amp; Rehabilitation | Medical Technology</t>
  </si>
  <si>
    <t>Reconstructive | Medical Technology</t>
  </si>
  <si>
    <t>Consumables</t>
  </si>
  <si>
    <t>Revenue - Narrative (Details) - USD ($) $ in Millions</t>
  </si>
  <si>
    <t>Contract liability</t>
  </si>
  <si>
    <t>Revenue recognized, contract liability</t>
  </si>
  <si>
    <t>Net Income Per Share (Details) - USD ($) $ / shares in Units, $ in Thousands</t>
  </si>
  <si>
    <t>Net income from continuing operations attributable to Colfax Corporation</t>
  </si>
  <si>
    <t>[1]</t>
  </si>
  <si>
    <t>Weighted-average shares of Common stock outstanding - basic</t>
  </si>
  <si>
    <t>Net effect of potentially dilutive securities - stock options and restricted stock units</t>
  </si>
  <si>
    <t>Weighted-average shares of Common stock outstanding - diluted</t>
  </si>
  <si>
    <t>Net income (loss) per share from continuing operations - diluted</t>
  </si>
  <si>
    <t>Net income (loss) from continuing operations, tax</t>
  </si>
  <si>
    <t>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3.1 million for the three and nine months ended September 27, 2019 and $0.4 million and $1.7 million for the three and nine months ended September 28, 2018 , respectively.</t>
  </si>
  <si>
    <t>Net Income Per Share (Details Textual) - shares shares in Millions</t>
  </si>
  <si>
    <t>Earnings Per Share, Basic</t>
  </si>
  <si>
    <t>Antidilutive Securities Excluded from Computation of Earnings Per Share, Amount</t>
  </si>
  <si>
    <t>Tangible Equity Unit [Member]</t>
  </si>
  <si>
    <t>Weighted Average Number Of Shares Outstanding, Tangible Equity Units, Basic</t>
  </si>
  <si>
    <t>Income Taxes (Details) - USD ($) $ in Thousands</t>
  </si>
  <si>
    <t>(Benefit) provision for income taxes</t>
  </si>
  <si>
    <t>Effective tax rate</t>
  </si>
  <si>
    <t>(56.00%)</t>
  </si>
  <si>
    <t>28.90%</t>
  </si>
  <si>
    <t>(78.50%)</t>
  </si>
  <si>
    <t>(5.00%)</t>
  </si>
  <si>
    <t>Nondeductible deal costs</t>
  </si>
  <si>
    <t>Tax expense due to change in valuation allowance due to business acquisition</t>
  </si>
  <si>
    <t>Discrete tax benefit</t>
  </si>
  <si>
    <t>Equity (Details - AOCI Components) - USD ($) $ in Thousands</t>
  </si>
  <si>
    <t>Changes in Accumulated Other Comprehensive Loss [Line Items]</t>
  </si>
  <si>
    <t>Beginning Balance</t>
  </si>
  <si>
    <t>Beginning Balance, adjusted for change of accounting principle</t>
  </si>
  <si>
    <t>Foreign currency translation adjustment</t>
  </si>
  <si>
    <t>Loss on long-term intra-entity foreign currency transactions</t>
  </si>
  <si>
    <t>Loss on net investment hedges</t>
  </si>
  <si>
    <t>Unrealized gain on cash flow hedges</t>
  </si>
  <si>
    <t>Other comprehensive income (loss) before reclassifications</t>
  </si>
  <si>
    <t>Amounts reclassified from Accumulated other comprehensive loss</t>
  </si>
  <si>
    <t>Net current period other comprehensive income (loss)</t>
  </si>
  <si>
    <t>Ending Balance</t>
  </si>
  <si>
    <t>Net Unrecognized Pension And Other Post-Retirement Benefit Cost [Member]</t>
  </si>
  <si>
    <t>Foreign Currency Translation Adjustment [Member]</t>
  </si>
  <si>
    <t>Unrealized Gain On Hedging Activities [Member]</t>
  </si>
  <si>
    <t>Designated As Hedging Instrument</t>
  </si>
  <si>
    <t>Designated As Hedging Instrument | Unrealized Gain On Hedging Activities [Member]</t>
  </si>
  <si>
    <t xml:space="preserve">The unrealized gain on net investment hedges is attributable to the change in valuation of Euro denominated debt. </t>
  </si>
  <si>
    <t>Equity Equity Textual (Details) - USD ($)</t>
  </si>
  <si>
    <t>Jan. 11, 2019</t>
  </si>
  <si>
    <t>Apr. 15, 2019</t>
  </si>
  <si>
    <t>Jul. 19, 2018</t>
  </si>
  <si>
    <t>Jun. 06, 2018</t>
  </si>
  <si>
    <t>Feb. 12, 2018</t>
  </si>
  <si>
    <t>Gross proceeds</t>
  </si>
  <si>
    <t>Tangible Equity Units Issued, Number</t>
  </si>
  <si>
    <t>Tangible Equity Units Issued, State Rate Of Return</t>
  </si>
  <si>
    <t>5.75%</t>
  </si>
  <si>
    <t>6.50%</t>
  </si>
  <si>
    <t>Tangible Equity Unit, Quarterly Cash Distribution</t>
  </si>
  <si>
    <t>Tangible Equity Unit, Quarterly Cash Distribution, Percentage</t>
  </si>
  <si>
    <t>Fair value per unit</t>
  </si>
  <si>
    <t>Tangible Equity Unit, Repayment</t>
  </si>
  <si>
    <t>Stock Purchase Contracts Outstanding</t>
  </si>
  <si>
    <t>Tangible Equity Units Issued, Number, Additional Issuable</t>
  </si>
  <si>
    <t>Tangible Equity Units Issued, Cash Proceeds</t>
  </si>
  <si>
    <t>Prepaid Stock Purchase Contracts, Fair Value</t>
  </si>
  <si>
    <t>Tangible Equity Units Issued, Fair Value</t>
  </si>
  <si>
    <t>Tangible Equity Units Issued, Noncurrent</t>
  </si>
  <si>
    <t>Tangible Equity Units Issued, Current</t>
  </si>
  <si>
    <t>Tangible Equity Unit, Reference Price</t>
  </si>
  <si>
    <t>Tangible Equity Unit, Threshold Appreciation Price</t>
  </si>
  <si>
    <t>Tangible Equity Unit, Initial Principal Amount</t>
  </si>
  <si>
    <t>Stock Repurchase Program, Authorized Amount</t>
  </si>
  <si>
    <t>Stock Repurchase Program, Remaining Authorized Repurchase Amount</t>
  </si>
  <si>
    <t>Minimum [Member]</t>
  </si>
  <si>
    <t>Shares Issued per Purchase Contract</t>
  </si>
  <si>
    <t>Tangible Equity Units, Threshold For Conversion</t>
  </si>
  <si>
    <t>Maximum [Member]</t>
  </si>
  <si>
    <t>Equity - Schedule of TEUs (Details) - USD ($) $ / shares in Units, $ in Millions</t>
  </si>
  <si>
    <t>Class of Stock [Line Items]</t>
  </si>
  <si>
    <t>Less: Issuance costs</t>
  </si>
  <si>
    <t>Net proceeds</t>
  </si>
  <si>
    <t>TEU prepaid stock purchase contracts</t>
  </si>
  <si>
    <t>TEU amortizing notes</t>
  </si>
  <si>
    <t>Inventories, Net (Details) - USD ($) $ in Thousands</t>
  </si>
  <si>
    <t>Raw materials</t>
  </si>
  <si>
    <t>Work in process</t>
  </si>
  <si>
    <t>Finished goods</t>
  </si>
  <si>
    <t>Inventory, gross</t>
  </si>
  <si>
    <t>Less: allowance for excess, slow-moving and obsolete inventory</t>
  </si>
  <si>
    <t>Leases (Details) - USD ($) $ in Thousands</t>
  </si>
  <si>
    <t>Operating lease expense</t>
  </si>
  <si>
    <t>2020</t>
  </si>
  <si>
    <t>2021</t>
  </si>
  <si>
    <t>2022</t>
  </si>
  <si>
    <t>2023</t>
  </si>
  <si>
    <t>Thereafter</t>
  </si>
  <si>
    <t>Less: present value discount</t>
  </si>
  <si>
    <t>Weighted-average remaining lease term (in years):</t>
  </si>
  <si>
    <t>8 years 1 month 6 days</t>
  </si>
  <si>
    <t>Weighted-average discount rate:</t>
  </si>
  <si>
    <t>3.50%</t>
  </si>
  <si>
    <t>Debt Components (Details) - USD ($) $ in Thousands</t>
  </si>
  <si>
    <t>Debt Instrument [Line Items]</t>
  </si>
  <si>
    <t>Total Debt</t>
  </si>
  <si>
    <t>Long-term debt</t>
  </si>
  <si>
    <t>Term Loan [Member]</t>
  </si>
  <si>
    <t>Revolving credit facilities and other [Member]</t>
  </si>
  <si>
    <t>Euro Senior Notes [Member]</t>
  </si>
  <si>
    <t>TEU Amortizing Notes [Member]</t>
  </si>
  <si>
    <t>2024 And 2026 Notes [Member]</t>
  </si>
  <si>
    <t>Debt (Details Textual) $ / shares in Units, € in Millions, $ in Millions</t>
  </si>
  <si>
    <t>Feb. 05, 2019USD ($)</t>
  </si>
  <si>
    <t>Jan. 11, 2019USD ($)$ / sharesshares</t>
  </si>
  <si>
    <t>Dec. 17, 2018USD ($)</t>
  </si>
  <si>
    <t>Apr. 19, 2017EUR (€)</t>
  </si>
  <si>
    <t>Oct. 31, 2019USD ($)</t>
  </si>
  <si>
    <t>Apr. 19, 2017USD ($)</t>
  </si>
  <si>
    <t>Repayment of a portion of Term Loan Facilities and Revolver | €</t>
  </si>
  <si>
    <t>Tangible Equity Units Issued, Number | shares</t>
  </si>
  <si>
    <t>Interest Rate of Tangible Equity Notes</t>
  </si>
  <si>
    <t>Fair value per unit | $ / shares</t>
  </si>
  <si>
    <t>Proceeds from Sale of Tangible Equity Units Prepaid Stock Purchase Contracts</t>
  </si>
  <si>
    <t>Proceeds from Sale of Tangible Equity Units Senior Amortizing Notes</t>
  </si>
  <si>
    <t>Tangible Equity Units Issued, Number, Additional Issuable | shares</t>
  </si>
  <si>
    <t>Letter of Credit Subfacility, Maximum Borrowing Capacity</t>
  </si>
  <si>
    <t>Letters of Credit, Amount Outstanding</t>
  </si>
  <si>
    <t>Debt Instrument, Unamortized Discount</t>
  </si>
  <si>
    <t>2024 Notes [Member]</t>
  </si>
  <si>
    <t>Proceeds from borrowings on senior unsecured notes</t>
  </si>
  <si>
    <t>Debt Instrument, Interest Rate, Stated Percentage</t>
  </si>
  <si>
    <t>6.00%</t>
  </si>
  <si>
    <t>2026 Notes [Member]</t>
  </si>
  <si>
    <t>6.375%</t>
  </si>
  <si>
    <t>DB credit agreement [Member]</t>
  </si>
  <si>
    <t>Long-term Debt, Weighted Average Interest Rate</t>
  </si>
  <si>
    <t>4.22%</t>
  </si>
  <si>
    <t>Line of Credit Facility, Remaining Borrowing Capacity</t>
  </si>
  <si>
    <t>Senior Notes [Member]</t>
  </si>
  <si>
    <t>Proceeds from borrowings on senior unsecured notes | €</t>
  </si>
  <si>
    <t>Euro Bond Coupon Rate</t>
  </si>
  <si>
    <t>3.25%</t>
  </si>
  <si>
    <t>Deferred Finance Costs, Net</t>
  </si>
  <si>
    <t>Bilateral agreements [Member]</t>
  </si>
  <si>
    <t>3.75%</t>
  </si>
  <si>
    <t>Line of Credit Facility, Maximum Borrowing Capacity</t>
  </si>
  <si>
    <t>Outstanding borrowings</t>
  </si>
  <si>
    <t>New Revolving Credit Facility [Member]</t>
  </si>
  <si>
    <t>Interest Income (Expense), Net</t>
  </si>
  <si>
    <t>New Revolving Credit Facility [Member] | DJO Global Inc Financing Facilities [Member]</t>
  </si>
  <si>
    <t>Line of Credit Facility Capacity Available for Specific Future Transaction</t>
  </si>
  <si>
    <t>Line of Credit Sub Facility Maximum Borrowing Capacity Available for Specific Future Transaction</t>
  </si>
  <si>
    <t>Debt Instrument Covenant Initial Maximum Total Leverage Ratio</t>
  </si>
  <si>
    <t>Debt Instrument Covenant Minimum Interest Coverage Ratio</t>
  </si>
  <si>
    <t>Debt Instrument Covenant Springing Collateral Provision Minimum Total Leverage Ratio</t>
  </si>
  <si>
    <t>New Revolving Credit Facility [Member] | Term A1 Loan [Member]</t>
  </si>
  <si>
    <t>Debt Instrument Available for Specific Future Transaction Term A1 Loan</t>
  </si>
  <si>
    <t>New Revolving Credit Facility [Member] | Term A2 Loan [Member]</t>
  </si>
  <si>
    <t>Debt Instrument Available for Specific Future Transaction Term A2 Loan</t>
  </si>
  <si>
    <t>Eurodollar [Member] | New Revolving Credit Facility [Member] | DJO Global Inc Financing Facilities [Member]</t>
  </si>
  <si>
    <t>Debt Instrument, Basis Spread on Variable Rate</t>
  </si>
  <si>
    <t>1.75%</t>
  </si>
  <si>
    <t>Base Rate [Member] | New Revolving Credit Facility [Member] | DJO Global Inc Financing Facilities [Member]</t>
  </si>
  <si>
    <t>0.75%</t>
  </si>
  <si>
    <t>Minimum [Member] | Eurodollar [Member] | New Revolving Credit Facility [Member] | DJO Global Inc Financing Facilities [Member]</t>
  </si>
  <si>
    <t>1.25%</t>
  </si>
  <si>
    <t>Minimum [Member] | Base Rate [Member] | New Revolving Credit Facility [Member] | DJO Global Inc Financing Facilities [Member]</t>
  </si>
  <si>
    <t>0.25%</t>
  </si>
  <si>
    <t>Maximum [Member] | Eurodollar [Member] | New Revolving Credit Facility [Member] | DJO Global Inc Financing Facilities [Member]</t>
  </si>
  <si>
    <t>2.00%</t>
  </si>
  <si>
    <t>Maximum [Member] | Base Rate [Member] | New Revolving Credit Facility [Member] | DJO Global Inc Financing Facilities [Member]</t>
  </si>
  <si>
    <t>1.00%</t>
  </si>
  <si>
    <t>Step Down at the End of the Second and Third Fiscal Quarters Following Consummation of Acquisition [Member] | New Revolving Credit Facility [Member] | DJO Global Inc Financing Facilities [Member]</t>
  </si>
  <si>
    <t>Debt Instrument Covenant Step Down Maximum Total Leverage Ratio</t>
  </si>
  <si>
    <t>Step Down at the End of the Fourth and Fifth Fiscal Quarters Following Consummation of Acquisition [Member] | New Revolving Credit Facility [Member] | DJO Global Inc Financing Facilities [Member]</t>
  </si>
  <si>
    <t>Step Down at the End of the Sixth Fiscal Quarter Following Consummation of Acquisition [Member] | New Revolving Credit Facility [Member] | DJO Global Inc Financing Facilities [Member]</t>
  </si>
  <si>
    <t>Step Down at the End of the Seventh Fiscal Quarter Following Consummation of Acquisition [Member] | New Revolving Credit Facility [Member] | DJO Global Inc Financing Facilities [Member]</t>
  </si>
  <si>
    <t>Step Down at the End of the Eighth Fiscal Quarter Following Consummation of Acquisition [Member] | New Revolving Credit Facility [Member] | DJO Global Inc Financing Facilities [Member]</t>
  </si>
  <si>
    <t>Subsequent event</t>
  </si>
  <si>
    <t>Repayment of a portion of Term Loan Facilities and Revolver</t>
  </si>
  <si>
    <t>Accrued Liabilities Chart (Details) - USD ($) $ in Thousands</t>
  </si>
  <si>
    <t>Accrued payroll</t>
  </si>
  <si>
    <t>Accrued taxes</t>
  </si>
  <si>
    <t>Accrued asbestos-related liability</t>
  </si>
  <si>
    <t>Warranty liability - current portion</t>
  </si>
  <si>
    <t>Accrued third-party commissions</t>
  </si>
  <si>
    <t>Operating Lease, Liability, Current</t>
  </si>
  <si>
    <t>Interest and Dividends Payable, Current</t>
  </si>
  <si>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related liability</t>
  </si>
  <si>
    <t>Foreign exchange translation effect</t>
  </si>
  <si>
    <t>Warranty liability, end of period</t>
  </si>
  <si>
    <t>Restructuring Rollforward (Details) $ in Thousands</t>
  </si>
  <si>
    <t>Balance at Beginning of Period</t>
  </si>
  <si>
    <t>Acquisitions</t>
  </si>
  <si>
    <t>Provisions before non-cash charges</t>
  </si>
  <si>
    <t>Payments</t>
  </si>
  <si>
    <t>Foreign Currency Translation</t>
  </si>
  <si>
    <t>Balance at End of Period</t>
  </si>
  <si>
    <t>Non cash charges</t>
  </si>
  <si>
    <t>Provisions</t>
  </si>
  <si>
    <t>Fabrication Technology</t>
  </si>
  <si>
    <t>Termination benefits | Fabrication Technology</t>
  </si>
  <si>
    <t>Termination benefits | Medical Technology</t>
  </si>
  <si>
    <t>Facility closure costs | Fabrication Technology</t>
  </si>
  <si>
    <t>Facility closure costs | Medical Technology</t>
  </si>
  <si>
    <t>Accrued Liabilities (Details Textual) - USD ($) $ in Thousands</t>
  </si>
  <si>
    <t>Restructuring Cost and Reserve [Line Items]</t>
  </si>
  <si>
    <t>Asset Impairment Charges</t>
  </si>
  <si>
    <t>Accrued restructuring liability - current portion</t>
  </si>
  <si>
    <t>Other Noncurrent Liabilities [Member]</t>
  </si>
  <si>
    <t>Restructuring Reserve, Noncurrent</t>
  </si>
  <si>
    <t>Accounts Payable [Member]</t>
  </si>
  <si>
    <t>Net Periodic Benefit Cost-Defined Benefit Plans (Details) - USD ($) $ in Thousands</t>
  </si>
  <si>
    <t>Settlement loss</t>
  </si>
  <si>
    <t>Pension Plan [Member]</t>
  </si>
  <si>
    <t>Service cost</t>
  </si>
  <si>
    <t>Interest cost</t>
  </si>
  <si>
    <t>Expected return on plan assets</t>
  </si>
  <si>
    <t>Amortization</t>
  </si>
  <si>
    <t>Net periodic benefit cost (income)</t>
  </si>
  <si>
    <t>Pension Benefits - Non-U.S. Plans: [Member]</t>
  </si>
  <si>
    <t>Other Post-Retirement Benefits: [Member]</t>
  </si>
  <si>
    <t>Financial Instruments and Fair Value Measurements (Details) - USD ($) $ in Billions</t>
  </si>
  <si>
    <t>Long-term Debt, Fair Value</t>
  </si>
  <si>
    <t>Fair Value Hierarchy (Details) - USD ($) $ in Thousands</t>
  </si>
  <si>
    <t>Cash equivalents</t>
  </si>
  <si>
    <t>Deferred compensation plans asset</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not designated as hedges, Asset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supplier purchase contracts | Not Designated As Hedging Instrument [Member]</t>
  </si>
  <si>
    <t>Gain (Loss) On Derivative Instruments (Details) - USD ($) $ in Thousands</t>
  </si>
  <si>
    <t>Unrealized (loss) gain on net investment hedges</t>
  </si>
  <si>
    <t>Not Designated As Hedging Instrument [Member] | Foreign currency contracts related to customer sales contracts</t>
  </si>
  <si>
    <t>Unrealized gain (loss) on Foreign Currency Contracts</t>
  </si>
  <si>
    <t>Realized gain (loss) on Foreign Currency Contracts</t>
  </si>
  <si>
    <t>Not Designated As Hedging Instrument [Member] | Foreign currency contracts related to supplier purchase contracts</t>
  </si>
  <si>
    <t>Claims Rollforward (Details) - Asbestos_claims</t>
  </si>
  <si>
    <t>Claims unresolved, beginning of period</t>
  </si>
  <si>
    <t>Claims filed</t>
  </si>
  <si>
    <t>Claims resolved</t>
  </si>
  <si>
    <t>[2]</t>
  </si>
  <si>
    <t>Claims unresolved, end of perio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3]</t>
  </si>
  <si>
    <t>Included in Other assets in the Condensed Consolidated Balance Sheets.</t>
  </si>
  <si>
    <t>Included in Other liabilities in the Condensed Consolidated Balance Sheets.</t>
  </si>
  <si>
    <t>Segment Information (Details) $ in Thousands</t>
  </si>
  <si>
    <t>Sep. 28, 2018USD ($)</t>
  </si>
  <si>
    <t>Sep. 27, 2019USD ($)segment</t>
  </si>
  <si>
    <t>Dec. 31, 2018segment</t>
  </si>
  <si>
    <t>Number of Operating Segments | segment</t>
  </si>
  <si>
    <t>Interest expense</t>
  </si>
  <si>
    <t>Segment Operating Income (Loss)</t>
  </si>
  <si>
    <t>Corporate and other</t>
  </si>
  <si>
    <t>Cost of Sales [Member]</t>
  </si>
  <si>
    <t>Subsequent Events (Details) € in Millions, $ in Millions</t>
  </si>
  <si>
    <t>Sep. 30, 2019USD ($)</t>
  </si>
  <si>
    <t>Subsequent Event [Line Items]</t>
  </si>
  <si>
    <t>Label</t>
  </si>
  <si>
    <t>Element</t>
  </si>
  <si>
    <t>Value</t>
  </si>
  <si>
    <t>Accumulated Foreign Currency Adjustment Attributable to Parent [Member]</t>
  </si>
  <si>
    <t>Accumulated Other Comprehensive Income (Loss), Net of Tax</t>
  </si>
  <si>
    <t>us-gaap_AccumulatedOtherComprehensiveIncomeLossNetOfTax</t>
  </si>
  <si>
    <t>Unrealized Gain (Loss) on Hedging Activities [Member]</t>
  </si>
  <si>
    <t>Pension and Other Postretirement Benefit Plans Defined Benefi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1775673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54</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54</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54</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54</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54</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54</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54</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54</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54</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54</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54</v>
      </c>
      <c r="C2" s="2" t="s">
        <v>55</v>
      </c>
      <c r="D2" s="2" t="s">
        <v>54</v>
      </c>
      <c r="E2" s="2" t="s">
        <v>55</v>
      </c>
    </row>
    <row r="3" spans="1:5">
      <c r="A3" s="3" t="s">
        <v>56</v>
      </c>
    </row>
    <row r="4" spans="1:5">
      <c r="A4" s="4" t="s">
        <v>57</v>
      </c>
      <c r="B4" s="6" t="n">
        <v>846519</v>
      </c>
      <c r="C4" s="6" t="n">
        <v>524022</v>
      </c>
      <c r="D4" s="6" t="n">
        <v>2439085</v>
      </c>
      <c r="E4" s="6" t="n">
        <v>1618152</v>
      </c>
    </row>
    <row r="5" spans="1:5">
      <c r="A5" s="4" t="s">
        <v>58</v>
      </c>
      <c r="B5" s="5" t="n">
        <v>478377</v>
      </c>
      <c r="C5" s="5" t="n">
        <v>352749</v>
      </c>
      <c r="D5" s="5" t="n">
        <v>1433872</v>
      </c>
      <c r="E5" s="5" t="n">
        <v>1070371</v>
      </c>
    </row>
    <row r="6" spans="1:5">
      <c r="A6" s="4" t="s">
        <v>59</v>
      </c>
      <c r="B6" s="5" t="n">
        <v>368142</v>
      </c>
      <c r="C6" s="5" t="n">
        <v>171273</v>
      </c>
      <c r="D6" s="5" t="n">
        <v>1005213</v>
      </c>
      <c r="E6" s="5" t="n">
        <v>547781</v>
      </c>
    </row>
    <row r="7" spans="1:5">
      <c r="A7" s="4" t="s">
        <v>60</v>
      </c>
      <c r="B7" s="5" t="n">
        <v>290500</v>
      </c>
      <c r="C7" s="5" t="n">
        <v>129558</v>
      </c>
      <c r="D7" s="5" t="n">
        <v>846288</v>
      </c>
      <c r="E7" s="5" t="n">
        <v>403370</v>
      </c>
    </row>
    <row r="8" spans="1:5">
      <c r="A8" s="4" t="s">
        <v>61</v>
      </c>
      <c r="B8" s="5" t="n">
        <v>9781</v>
      </c>
      <c r="C8" s="5" t="n">
        <v>6659</v>
      </c>
      <c r="D8" s="5" t="n">
        <v>47197</v>
      </c>
      <c r="E8" s="5" t="n">
        <v>19643</v>
      </c>
    </row>
    <row r="9" spans="1:5">
      <c r="A9" s="4" t="s">
        <v>62</v>
      </c>
      <c r="B9" s="5" t="n">
        <v>67861</v>
      </c>
      <c r="C9" s="5" t="n">
        <v>35056</v>
      </c>
      <c r="D9" s="5" t="n">
        <v>111728</v>
      </c>
      <c r="E9" s="5" t="n">
        <v>124768</v>
      </c>
    </row>
    <row r="10" spans="1:5">
      <c r="A10" s="4" t="s">
        <v>63</v>
      </c>
      <c r="B10" s="5" t="n">
        <v>33616</v>
      </c>
      <c r="C10" s="5" t="n">
        <v>0</v>
      </c>
      <c r="D10" s="5" t="n">
        <v>33616</v>
      </c>
      <c r="E10" s="5" t="n">
        <v>0</v>
      </c>
    </row>
    <row r="11" spans="1:5">
      <c r="A11" s="4" t="s">
        <v>64</v>
      </c>
      <c r="B11" s="5" t="n">
        <v>31828</v>
      </c>
      <c r="C11" s="5" t="n">
        <v>11611</v>
      </c>
      <c r="D11" s="5" t="n">
        <v>86820</v>
      </c>
      <c r="E11" s="5" t="n">
        <v>33455</v>
      </c>
    </row>
    <row r="12" spans="1:5">
      <c r="A12" s="4" t="s">
        <v>65</v>
      </c>
      <c r="B12" s="5" t="n">
        <v>0</v>
      </c>
      <c r="C12" s="5" t="n">
        <v>0</v>
      </c>
      <c r="D12" s="5" t="n">
        <v>0</v>
      </c>
      <c r="E12" s="5" t="n">
        <v>10128</v>
      </c>
    </row>
    <row r="13" spans="1:5">
      <c r="A13" s="4" t="s">
        <v>66</v>
      </c>
      <c r="B13" s="5" t="n">
        <v>2417</v>
      </c>
      <c r="C13" s="5" t="n">
        <v>23445</v>
      </c>
      <c r="D13" s="5" t="n">
        <v>-8708</v>
      </c>
      <c r="E13" s="5" t="n">
        <v>81185</v>
      </c>
    </row>
    <row r="14" spans="1:5">
      <c r="A14" s="4" t="s">
        <v>67</v>
      </c>
      <c r="B14" s="5" t="n">
        <v>-1353</v>
      </c>
      <c r="C14" s="5" t="n">
        <v>6787</v>
      </c>
      <c r="D14" s="5" t="n">
        <v>6840</v>
      </c>
      <c r="E14" s="5" t="n">
        <v>-4076</v>
      </c>
    </row>
    <row r="15" spans="1:5">
      <c r="A15" s="4" t="s">
        <v>68</v>
      </c>
      <c r="B15" s="5" t="n">
        <v>3770</v>
      </c>
      <c r="C15" s="5" t="n">
        <v>16658</v>
      </c>
      <c r="D15" s="5" t="n">
        <v>-15548</v>
      </c>
      <c r="E15" s="5" t="n">
        <v>85261</v>
      </c>
    </row>
    <row r="16" spans="1:5">
      <c r="A16" s="4" t="s">
        <v>69</v>
      </c>
      <c r="B16" s="5" t="n">
        <v>9024</v>
      </c>
      <c r="C16" s="5" t="n">
        <v>18544</v>
      </c>
      <c r="D16" s="5" t="n">
        <v>-486265</v>
      </c>
      <c r="E16" s="5" t="n">
        <v>20762</v>
      </c>
    </row>
    <row r="17" spans="1:5">
      <c r="A17" s="4" t="s">
        <v>70</v>
      </c>
      <c r="B17" s="5" t="n">
        <v>12794</v>
      </c>
      <c r="C17" s="5" t="n">
        <v>35202</v>
      </c>
      <c r="D17" s="5" t="n">
        <v>-501813</v>
      </c>
      <c r="E17" s="5" t="n">
        <v>106023</v>
      </c>
    </row>
    <row r="18" spans="1:5">
      <c r="A18" s="4" t="s">
        <v>71</v>
      </c>
      <c r="B18" s="5" t="n">
        <v>2320</v>
      </c>
      <c r="C18" s="5" t="n">
        <v>3892</v>
      </c>
      <c r="D18" s="5" t="n">
        <v>8970</v>
      </c>
      <c r="E18" s="5" t="n">
        <v>11721</v>
      </c>
    </row>
    <row r="19" spans="1:5">
      <c r="A19" s="4" t="s">
        <v>72</v>
      </c>
      <c r="B19" s="6" t="n">
        <v>10474</v>
      </c>
      <c r="C19" s="6" t="n">
        <v>31310</v>
      </c>
      <c r="D19" s="6" t="n">
        <v>-510783</v>
      </c>
      <c r="E19" s="6" t="n">
        <v>94302</v>
      </c>
    </row>
    <row r="20" spans="1:5">
      <c r="A20" s="3" t="s">
        <v>73</v>
      </c>
    </row>
    <row r="21" spans="1:5">
      <c r="A21" s="4" t="s">
        <v>74</v>
      </c>
      <c r="B21" s="7" t="n">
        <v>0.02</v>
      </c>
      <c r="C21" s="7" t="n">
        <v>0.14</v>
      </c>
      <c r="D21" s="7" t="n">
        <v>-0.14</v>
      </c>
      <c r="E21" s="7" t="n">
        <v>0.6899999999999999</v>
      </c>
    </row>
    <row r="22" spans="1:5">
      <c r="A22" s="4" t="s">
        <v>75</v>
      </c>
      <c r="B22" s="8" t="n">
        <v>0.06</v>
      </c>
      <c r="C22" s="8" t="n">
        <v>0.13</v>
      </c>
      <c r="D22" s="8" t="n">
        <v>-3.63</v>
      </c>
      <c r="E22" s="8" t="n">
        <v>0.09</v>
      </c>
    </row>
    <row r="23" spans="1:5">
      <c r="A23" s="4" t="s">
        <v>76</v>
      </c>
      <c r="B23" s="8" t="n">
        <v>0.08</v>
      </c>
      <c r="C23" s="8" t="n">
        <v>0.27</v>
      </c>
      <c r="D23" s="8" t="n">
        <v>-3.77</v>
      </c>
      <c r="E23" s="8" t="n">
        <v>0.78</v>
      </c>
    </row>
    <row r="24" spans="1:5">
      <c r="A24" s="3" t="s">
        <v>77</v>
      </c>
    </row>
    <row r="25" spans="1:5">
      <c r="A25" s="4" t="s">
        <v>74</v>
      </c>
      <c r="B25" s="8" t="n">
        <v>0.02</v>
      </c>
      <c r="C25" s="8" t="n">
        <v>0.14</v>
      </c>
      <c r="D25" s="8" t="n">
        <v>-0.14</v>
      </c>
      <c r="E25" s="8" t="n">
        <v>0.6899999999999999</v>
      </c>
    </row>
    <row r="26" spans="1:5">
      <c r="A26" s="4" t="s">
        <v>78</v>
      </c>
      <c r="B26" s="8" t="n">
        <v>0.06</v>
      </c>
      <c r="C26" s="8" t="n">
        <v>0.13</v>
      </c>
      <c r="D26" s="8" t="n">
        <v>-3.63</v>
      </c>
      <c r="E26" s="8" t="n">
        <v>0.09</v>
      </c>
    </row>
    <row r="27" spans="1:5">
      <c r="A27" s="4" t="s">
        <v>79</v>
      </c>
      <c r="B27" s="7" t="n">
        <v>0.08</v>
      </c>
      <c r="C27" s="7" t="n">
        <v>0.26</v>
      </c>
      <c r="D27" s="7" t="n">
        <v>-3.77</v>
      </c>
      <c r="E27" s="7" t="n">
        <v>0.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54</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54</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54</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4</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54</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54</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54</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54</v>
      </c>
    </row>
    <row r="3" spans="1:2">
      <c r="A3" s="3" t="s">
        <v>22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4</v>
      </c>
    </row>
    <row r="3" spans="1:2">
      <c r="A3" s="3" t="s">
        <v>23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54</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3</v>
      </c>
      <c r="D1" s="2" t="s">
        <v>1</v>
      </c>
    </row>
    <row r="2" spans="1:5">
      <c r="B2" s="2" t="s">
        <v>54</v>
      </c>
      <c r="C2" s="2" t="s">
        <v>55</v>
      </c>
      <c r="D2" s="2" t="s">
        <v>54</v>
      </c>
      <c r="E2" s="2" t="s">
        <v>55</v>
      </c>
    </row>
    <row r="3" spans="1:5">
      <c r="A3" s="3" t="s">
        <v>81</v>
      </c>
    </row>
    <row r="4" spans="1:5">
      <c r="A4" s="4" t="s">
        <v>70</v>
      </c>
      <c r="B4" s="6" t="n">
        <v>12794</v>
      </c>
      <c r="C4" s="6" t="n">
        <v>35202</v>
      </c>
      <c r="D4" s="6" t="n">
        <v>-501813</v>
      </c>
      <c r="E4" s="6" t="n">
        <v>106023</v>
      </c>
    </row>
    <row r="5" spans="1:5">
      <c r="A5" s="3" t="s">
        <v>82</v>
      </c>
    </row>
    <row r="6" spans="1:5">
      <c r="A6" s="4" t="s">
        <v>83</v>
      </c>
      <c r="B6" s="5" t="n">
        <v>-135157</v>
      </c>
      <c r="C6" s="5" t="n">
        <v>-46437</v>
      </c>
      <c r="D6" s="5" t="n">
        <v>-128620</v>
      </c>
      <c r="E6" s="5" t="n">
        <v>-187235</v>
      </c>
    </row>
    <row r="7" spans="1:5">
      <c r="A7" s="4" t="s">
        <v>84</v>
      </c>
      <c r="B7" s="5" t="n">
        <v>11757</v>
      </c>
      <c r="C7" s="5" t="n">
        <v>136</v>
      </c>
      <c r="D7" s="5" t="n">
        <v>13413</v>
      </c>
      <c r="E7" s="5" t="n">
        <v>7156</v>
      </c>
    </row>
    <row r="8" spans="1:5">
      <c r="A8" s="3" t="s">
        <v>85</v>
      </c>
    </row>
    <row r="9" spans="1:5">
      <c r="A9" s="4" t="s">
        <v>86</v>
      </c>
      <c r="B9" s="5" t="n">
        <v>-12206</v>
      </c>
      <c r="C9" s="5" t="n">
        <v>670</v>
      </c>
      <c r="D9" s="5" t="n">
        <v>-21166</v>
      </c>
      <c r="E9" s="5" t="n">
        <v>2503</v>
      </c>
    </row>
    <row r="10" spans="1:5">
      <c r="A10" s="4" t="s">
        <v>87</v>
      </c>
      <c r="B10" s="5" t="n">
        <v>0</v>
      </c>
      <c r="C10" s="5" t="n">
        <v>1</v>
      </c>
      <c r="D10" s="5" t="n">
        <v>32</v>
      </c>
      <c r="E10" s="5" t="n">
        <v>2</v>
      </c>
    </row>
    <row r="11" spans="1:5">
      <c r="A11" s="4" t="s">
        <v>88</v>
      </c>
      <c r="B11" s="5" t="n">
        <v>-135606</v>
      </c>
      <c r="C11" s="5" t="n">
        <v>-45630</v>
      </c>
      <c r="D11" s="5" t="n">
        <v>-136341</v>
      </c>
      <c r="E11" s="5" t="n">
        <v>-177574</v>
      </c>
    </row>
    <row r="12" spans="1:5">
      <c r="A12" s="4" t="s">
        <v>89</v>
      </c>
      <c r="B12" s="5" t="n">
        <v>-122812</v>
      </c>
      <c r="C12" s="5" t="n">
        <v>-10428</v>
      </c>
      <c r="D12" s="5" t="n">
        <v>-638154</v>
      </c>
      <c r="E12" s="5" t="n">
        <v>-71551</v>
      </c>
    </row>
    <row r="13" spans="1:5">
      <c r="A13" s="4" t="s">
        <v>90</v>
      </c>
      <c r="B13" s="5" t="n">
        <v>-3384</v>
      </c>
      <c r="C13" s="5" t="n">
        <v>-4524</v>
      </c>
      <c r="D13" s="5" t="n">
        <v>5272</v>
      </c>
      <c r="E13" s="5" t="n">
        <v>-9483</v>
      </c>
    </row>
    <row r="14" spans="1:5">
      <c r="A14" s="4" t="s">
        <v>91</v>
      </c>
      <c r="B14" s="6" t="n">
        <v>-119428</v>
      </c>
      <c r="C14" s="6" t="n">
        <v>-5904</v>
      </c>
      <c r="D14" s="6" t="n">
        <v>-643426</v>
      </c>
      <c r="E14" s="6" t="n">
        <v>-620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54</v>
      </c>
    </row>
    <row r="3" spans="1:2">
      <c r="A3" s="3" t="s">
        <v>24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54</v>
      </c>
    </row>
    <row r="3" spans="1:2">
      <c r="A3" s="3" t="s">
        <v>248</v>
      </c>
    </row>
    <row r="4" spans="1:2">
      <c r="A4" s="4" t="s">
        <v>304</v>
      </c>
      <c r="B4" s="4" t="s">
        <v>305</v>
      </c>
    </row>
    <row r="5" spans="1:2">
      <c r="A5" s="4" t="s">
        <v>146</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54</v>
      </c>
    </row>
    <row r="3" spans="1:2">
      <c r="A3" s="3" t="s">
        <v>25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54</v>
      </c>
    </row>
    <row r="3" spans="1:2">
      <c r="A3" s="3" t="s">
        <v>25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54</v>
      </c>
    </row>
    <row r="3" spans="1:2">
      <c r="A3" s="3" t="s">
        <v>259</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54</v>
      </c>
    </row>
    <row r="3" spans="1:2">
      <c r="A3" s="3" t="s">
        <v>26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54</v>
      </c>
    </row>
    <row r="3" spans="1:2">
      <c r="A3" s="3" t="s">
        <v>26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54</v>
      </c>
    </row>
    <row r="3" spans="1:2">
      <c r="A3" s="3" t="s">
        <v>27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54</v>
      </c>
    </row>
    <row r="3" spans="1:2">
      <c r="A3" s="3" t="s">
        <v>27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54</v>
      </c>
    </row>
    <row r="3" spans="1:2">
      <c r="A3" s="3" t="s">
        <v>27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3</v>
      </c>
      <c r="D1" s="2" t="s">
        <v>1</v>
      </c>
    </row>
    <row r="2" spans="1:5">
      <c r="B2" s="2" t="s">
        <v>54</v>
      </c>
      <c r="C2" s="2" t="s">
        <v>55</v>
      </c>
      <c r="D2" s="2" t="s">
        <v>54</v>
      </c>
      <c r="E2" s="2" t="s">
        <v>55</v>
      </c>
    </row>
    <row r="3" spans="1:5">
      <c r="A3" s="3" t="s">
        <v>81</v>
      </c>
    </row>
    <row r="4" spans="1:5">
      <c r="A4" s="4" t="s">
        <v>93</v>
      </c>
      <c r="B4" s="6" t="n">
        <v>1787</v>
      </c>
      <c r="C4" s="6" t="n">
        <v>-2689</v>
      </c>
      <c r="D4" s="6" t="n">
        <v>1375</v>
      </c>
      <c r="E4" s="6" t="n">
        <v>1880</v>
      </c>
    </row>
    <row r="5" spans="1:5">
      <c r="A5" s="4" t="s">
        <v>94</v>
      </c>
      <c r="B5" s="5" t="n">
        <v>4411</v>
      </c>
      <c r="C5" s="5" t="n">
        <v>252</v>
      </c>
      <c r="D5" s="5" t="n">
        <v>4102</v>
      </c>
      <c r="E5" s="5" t="n">
        <v>3352</v>
      </c>
    </row>
    <row r="6" spans="1:5">
      <c r="A6" s="4" t="s">
        <v>95</v>
      </c>
      <c r="B6" s="5" t="n">
        <v>-5960</v>
      </c>
      <c r="C6" s="5" t="n">
        <v>165</v>
      </c>
      <c r="D6" s="5" t="n">
        <v>-7679</v>
      </c>
      <c r="E6" s="5" t="n">
        <v>641</v>
      </c>
    </row>
    <row r="7" spans="1:5">
      <c r="A7" s="4" t="s">
        <v>96</v>
      </c>
      <c r="B7" s="6" t="n">
        <v>0</v>
      </c>
      <c r="C7" s="6" t="n">
        <v>0</v>
      </c>
      <c r="D7" s="6" t="n">
        <v>0</v>
      </c>
      <c r="E7"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342</v>
      </c>
      <c r="C1" s="2" t="s">
        <v>343</v>
      </c>
    </row>
    <row r="2" spans="1:3">
      <c r="A2" s="4" t="s">
        <v>344</v>
      </c>
    </row>
    <row r="3" spans="1:3">
      <c r="A3" s="3" t="s">
        <v>345</v>
      </c>
    </row>
    <row r="4" spans="1:3">
      <c r="A4" s="4" t="s">
        <v>346</v>
      </c>
      <c r="B4" s="6" t="n">
        <v>3150</v>
      </c>
    </row>
    <row r="5" spans="1:3">
      <c r="A5" s="4" t="s">
        <v>347</v>
      </c>
    </row>
    <row r="6" spans="1:3">
      <c r="A6" s="3" t="s">
        <v>345</v>
      </c>
    </row>
    <row r="7" spans="1:3">
      <c r="A7" s="4" t="s">
        <v>348</v>
      </c>
      <c r="C7" s="6" t="n">
        <v>1800</v>
      </c>
    </row>
    <row r="8" spans="1:3">
      <c r="A8" s="4" t="s">
        <v>349</v>
      </c>
      <c r="C8" s="6" t="n">
        <v>1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54</v>
      </c>
      <c r="C1" s="2" t="s">
        <v>351</v>
      </c>
      <c r="D1" s="2" t="s">
        <v>98</v>
      </c>
      <c r="E1" s="2" t="s">
        <v>352</v>
      </c>
    </row>
    <row r="2" spans="1:5">
      <c r="A2" s="4" t="s">
        <v>109</v>
      </c>
      <c r="B2" s="6" t="n">
        <v>159999</v>
      </c>
      <c r="C2" s="6" t="n">
        <v>153900</v>
      </c>
      <c r="D2" s="6" t="n">
        <v>0</v>
      </c>
    </row>
    <row r="3" spans="1:5">
      <c r="A3" s="4" t="s">
        <v>353</v>
      </c>
      <c r="B3" s="6" t="n">
        <v>159999</v>
      </c>
      <c r="C3" s="5" t="n">
        <v>153900</v>
      </c>
    </row>
    <row r="4" spans="1:5">
      <c r="A4" s="4" t="s">
        <v>145</v>
      </c>
    </row>
    <row r="5" spans="1:5">
      <c r="A5" s="4" t="s">
        <v>354</v>
      </c>
      <c r="C5" s="5" t="n">
        <v>-15400</v>
      </c>
      <c r="D5" s="5" t="n">
        <v>-15368</v>
      </c>
      <c r="E5" s="6" t="n">
        <v>-5152</v>
      </c>
    </row>
    <row r="6" spans="1:5">
      <c r="A6" s="4" t="s">
        <v>146</v>
      </c>
    </row>
    <row r="7" spans="1:5">
      <c r="A7" s="4" t="s">
        <v>354</v>
      </c>
      <c r="C7" s="6" t="n">
        <v>15400</v>
      </c>
      <c r="D7" s="6" t="n">
        <v>15368</v>
      </c>
      <c r="E7" s="6" t="n">
        <v>51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53</v>
      </c>
      <c r="D1" s="2" t="s">
        <v>1</v>
      </c>
      <c r="F1" s="2" t="s">
        <v>356</v>
      </c>
    </row>
    <row r="2" spans="1:6">
      <c r="B2" s="2" t="s">
        <v>54</v>
      </c>
      <c r="C2" s="2" t="s">
        <v>55</v>
      </c>
      <c r="D2" s="2" t="s">
        <v>54</v>
      </c>
      <c r="E2" s="2" t="s">
        <v>55</v>
      </c>
      <c r="F2" s="2" t="s">
        <v>98</v>
      </c>
    </row>
    <row r="3" spans="1:6">
      <c r="A3" s="3" t="s">
        <v>357</v>
      </c>
    </row>
    <row r="4" spans="1:6">
      <c r="A4" s="4" t="s">
        <v>186</v>
      </c>
      <c r="D4" s="6" t="n">
        <v>481000</v>
      </c>
      <c r="E4" s="6" t="n">
        <v>0</v>
      </c>
    </row>
    <row r="5" spans="1:6">
      <c r="A5" s="4" t="s">
        <v>69</v>
      </c>
      <c r="B5" s="6" t="n">
        <v>9024</v>
      </c>
      <c r="C5" s="6" t="n">
        <v>18544</v>
      </c>
      <c r="D5" s="5" t="n">
        <v>-486265</v>
      </c>
      <c r="E5" s="5" t="n">
        <v>20762</v>
      </c>
    </row>
    <row r="6" spans="1:6">
      <c r="A6" s="3" t="s">
        <v>358</v>
      </c>
    </row>
    <row r="7" spans="1:6">
      <c r="A7" s="4" t="s">
        <v>100</v>
      </c>
      <c r="B7" s="5" t="n">
        <v>39695</v>
      </c>
      <c r="D7" s="5" t="n">
        <v>39695</v>
      </c>
      <c r="F7" s="6" t="n">
        <v>167866</v>
      </c>
    </row>
    <row r="8" spans="1:6">
      <c r="A8" s="4" t="s">
        <v>359</v>
      </c>
      <c r="B8" s="5" t="n">
        <v>520379</v>
      </c>
      <c r="D8" s="5" t="n">
        <v>520379</v>
      </c>
      <c r="F8" s="5" t="n">
        <v>602830</v>
      </c>
    </row>
    <row r="9" spans="1:6">
      <c r="A9" s="4" t="s">
        <v>102</v>
      </c>
      <c r="B9" s="5" t="n">
        <v>155877</v>
      </c>
      <c r="D9" s="5" t="n">
        <v>155877</v>
      </c>
      <c r="F9" s="5" t="n">
        <v>136880</v>
      </c>
    </row>
    <row r="10" spans="1:6">
      <c r="A10" s="4" t="s">
        <v>103</v>
      </c>
      <c r="B10" s="5" t="n">
        <v>61079</v>
      </c>
      <c r="D10" s="5" t="n">
        <v>61079</v>
      </c>
      <c r="F10" s="5" t="n">
        <v>89668</v>
      </c>
    </row>
    <row r="11" spans="1:6">
      <c r="A11" s="4" t="s">
        <v>360</v>
      </c>
      <c r="B11" s="5" t="n">
        <v>184035</v>
      </c>
      <c r="D11" s="5" t="n">
        <v>184035</v>
      </c>
      <c r="F11" s="5" t="n">
        <v>176189</v>
      </c>
    </row>
    <row r="12" spans="1:6">
      <c r="A12" s="4" t="s">
        <v>107</v>
      </c>
      <c r="B12" s="5" t="n">
        <v>599544</v>
      </c>
      <c r="D12" s="5" t="n">
        <v>599544</v>
      </c>
      <c r="F12" s="5" t="n">
        <v>1078785</v>
      </c>
    </row>
    <row r="13" spans="1:6">
      <c r="A13" s="4" t="s">
        <v>108</v>
      </c>
      <c r="B13" s="5" t="n">
        <v>365728</v>
      </c>
      <c r="D13" s="5" t="n">
        <v>365728</v>
      </c>
      <c r="F13" s="5" t="n">
        <v>384613</v>
      </c>
    </row>
    <row r="14" spans="1:6">
      <c r="A14" s="4" t="s">
        <v>110</v>
      </c>
      <c r="B14" s="5" t="n">
        <v>110508</v>
      </c>
      <c r="D14" s="5" t="n">
        <v>110508</v>
      </c>
      <c r="F14" s="5" t="n">
        <v>101118</v>
      </c>
    </row>
    <row r="15" spans="1:6">
      <c r="A15" s="4" t="s">
        <v>361</v>
      </c>
      <c r="B15" s="5" t="n">
        <v>-23500</v>
      </c>
      <c r="D15" s="5" t="n">
        <v>-23500</v>
      </c>
      <c r="F15" s="5" t="n">
        <v>0</v>
      </c>
    </row>
    <row r="16" spans="1:6">
      <c r="A16" s="4" t="s">
        <v>362</v>
      </c>
      <c r="B16" s="5" t="n">
        <v>2013345</v>
      </c>
      <c r="D16" s="5" t="n">
        <v>2013345</v>
      </c>
      <c r="F16" s="5" t="n">
        <v>2737949</v>
      </c>
    </row>
    <row r="17" spans="1:6">
      <c r="A17" s="4" t="s">
        <v>363</v>
      </c>
      <c r="B17" s="5" t="n">
        <v>2013345</v>
      </c>
      <c r="D17" s="5" t="n">
        <v>2013345</v>
      </c>
      <c r="F17" s="5" t="n">
        <v>997244</v>
      </c>
    </row>
    <row r="18" spans="1:6">
      <c r="A18" s="4" t="s">
        <v>364</v>
      </c>
      <c r="B18" s="5" t="n">
        <v>0</v>
      </c>
      <c r="D18" s="5" t="n">
        <v>0</v>
      </c>
      <c r="F18" s="5" t="n">
        <v>1740705</v>
      </c>
    </row>
    <row r="19" spans="1:6">
      <c r="A19" s="3" t="s">
        <v>365</v>
      </c>
    </row>
    <row r="20" spans="1:6">
      <c r="A20" s="4" t="s">
        <v>114</v>
      </c>
      <c r="B20" s="5" t="n">
        <v>1137</v>
      </c>
      <c r="D20" s="5" t="n">
        <v>1137</v>
      </c>
      <c r="F20" s="5" t="n">
        <v>1314</v>
      </c>
    </row>
    <row r="21" spans="1:6">
      <c r="A21" s="4" t="s">
        <v>115</v>
      </c>
      <c r="B21" s="5" t="n">
        <v>256955</v>
      </c>
      <c r="D21" s="5" t="n">
        <v>256955</v>
      </c>
      <c r="F21" s="5" t="n">
        <v>349434</v>
      </c>
    </row>
    <row r="22" spans="1:6">
      <c r="A22" s="4" t="s">
        <v>116</v>
      </c>
      <c r="B22" s="5" t="n">
        <v>158324</v>
      </c>
      <c r="D22" s="5" t="n">
        <v>158324</v>
      </c>
      <c r="F22" s="5" t="n">
        <v>130480</v>
      </c>
    </row>
    <row r="23" spans="1:6">
      <c r="A23" s="4" t="s">
        <v>117</v>
      </c>
      <c r="B23" s="5" t="n">
        <v>140354</v>
      </c>
      <c r="D23" s="5" t="n">
        <v>140354</v>
      </c>
      <c r="F23" s="5" t="n">
        <v>131020</v>
      </c>
    </row>
    <row r="24" spans="1:6">
      <c r="A24" s="4" t="s">
        <v>122</v>
      </c>
      <c r="B24" s="5" t="n">
        <v>94948</v>
      </c>
      <c r="D24" s="5" t="n">
        <v>94948</v>
      </c>
      <c r="F24" s="5" t="n">
        <v>95395</v>
      </c>
    </row>
    <row r="25" spans="1:6">
      <c r="A25" s="4" t="s">
        <v>366</v>
      </c>
      <c r="B25" s="5" t="n">
        <v>651718</v>
      </c>
      <c r="D25" s="5" t="n">
        <v>651718</v>
      </c>
      <c r="F25" s="5" t="n">
        <v>707643</v>
      </c>
    </row>
    <row r="26" spans="1:6">
      <c r="A26" s="4" t="s">
        <v>363</v>
      </c>
      <c r="B26" s="5" t="n">
        <v>651718</v>
      </c>
      <c r="D26" s="5" t="n">
        <v>651718</v>
      </c>
      <c r="F26" s="5" t="n">
        <v>612248</v>
      </c>
    </row>
    <row r="27" spans="1:6">
      <c r="A27" s="4" t="s">
        <v>367</v>
      </c>
      <c r="B27" s="5" t="n">
        <v>0</v>
      </c>
      <c r="D27" s="5" t="n">
        <v>0</v>
      </c>
      <c r="F27" s="5" t="n">
        <v>95395</v>
      </c>
    </row>
    <row r="28" spans="1:6">
      <c r="A28" s="4" t="s">
        <v>368</v>
      </c>
    </row>
    <row r="29" spans="1:6">
      <c r="A29" s="3" t="s">
        <v>357</v>
      </c>
    </row>
    <row r="30" spans="1:6">
      <c r="A30" s="4" t="s">
        <v>369</v>
      </c>
      <c r="B30" s="5" t="n">
        <v>338885</v>
      </c>
      <c r="C30" s="5" t="n">
        <v>351351</v>
      </c>
      <c r="D30" s="5" t="n">
        <v>998793</v>
      </c>
      <c r="E30" s="5" t="n">
        <v>1063434</v>
      </c>
      <c r="F30" s="6" t="n">
        <v>1473700</v>
      </c>
    </row>
    <row r="31" spans="1:6">
      <c r="A31" s="4" t="s">
        <v>370</v>
      </c>
      <c r="B31" s="5" t="n">
        <v>230692</v>
      </c>
      <c r="C31" s="5" t="n">
        <v>251695</v>
      </c>
      <c r="D31" s="5" t="n">
        <v>689004</v>
      </c>
      <c r="E31" s="5" t="n">
        <v>782232</v>
      </c>
    </row>
    <row r="32" spans="1:6">
      <c r="A32" s="4" t="s">
        <v>60</v>
      </c>
      <c r="B32" s="5" t="n">
        <v>65117</v>
      </c>
      <c r="C32" s="5" t="n">
        <v>65275</v>
      </c>
      <c r="D32" s="5" t="n">
        <v>194562</v>
      </c>
      <c r="E32" s="5" t="n">
        <v>196766</v>
      </c>
    </row>
    <row r="33" spans="1:6">
      <c r="A33" s="4" t="s">
        <v>371</v>
      </c>
      <c r="B33" s="5" t="n">
        <v>4987</v>
      </c>
      <c r="C33" s="5" t="n">
        <v>9257</v>
      </c>
      <c r="D33" s="5" t="n">
        <v>13354</v>
      </c>
      <c r="E33" s="5" t="n">
        <v>21148</v>
      </c>
    </row>
    <row r="34" spans="1:6">
      <c r="A34" s="4" t="s">
        <v>186</v>
      </c>
      <c r="B34" s="5" t="n">
        <v>0</v>
      </c>
    </row>
    <row r="35" spans="1:6">
      <c r="A35" s="4" t="s">
        <v>372</v>
      </c>
      <c r="B35" s="5" t="n">
        <v>4481</v>
      </c>
      <c r="C35" s="5" t="n">
        <v>0</v>
      </c>
      <c r="D35" s="5" t="n">
        <v>11692</v>
      </c>
      <c r="E35" s="5" t="n">
        <v>0</v>
      </c>
    </row>
    <row r="36" spans="1:6">
      <c r="A36" s="4" t="s">
        <v>373</v>
      </c>
      <c r="B36" s="5" t="n">
        <v>33608</v>
      </c>
      <c r="C36" s="5" t="n">
        <v>25124</v>
      </c>
      <c r="D36" s="5" t="n">
        <v>-390819</v>
      </c>
      <c r="E36" s="5" t="n">
        <v>63288</v>
      </c>
    </row>
    <row r="37" spans="1:6">
      <c r="A37" s="4" t="s">
        <v>374</v>
      </c>
      <c r="B37" s="5" t="n">
        <v>12779</v>
      </c>
      <c r="C37" s="5" t="n">
        <v>-1726</v>
      </c>
      <c r="D37" s="5" t="n">
        <v>38899</v>
      </c>
      <c r="E37" s="5" t="n">
        <v>-4302</v>
      </c>
    </row>
    <row r="38" spans="1:6">
      <c r="A38" s="4" t="s">
        <v>375</v>
      </c>
      <c r="B38" s="5" t="n">
        <v>0</v>
      </c>
      <c r="C38" s="5" t="n">
        <v>0</v>
      </c>
      <c r="D38" s="5" t="n">
        <v>43774</v>
      </c>
      <c r="E38" s="5" t="n">
        <v>0</v>
      </c>
    </row>
    <row r="39" spans="1:6">
      <c r="A39" s="4" t="s">
        <v>376</v>
      </c>
      <c r="C39" s="5" t="n">
        <v>0</v>
      </c>
      <c r="D39" s="5" t="n">
        <v>481000</v>
      </c>
      <c r="E39" s="5" t="n">
        <v>0</v>
      </c>
    </row>
    <row r="40" spans="1:6">
      <c r="A40" s="4" t="s">
        <v>377</v>
      </c>
      <c r="B40" s="5" t="n">
        <v>20829</v>
      </c>
      <c r="C40" s="5" t="n">
        <v>26850</v>
      </c>
      <c r="D40" s="5" t="n">
        <v>-473492</v>
      </c>
      <c r="E40" s="5" t="n">
        <v>67590</v>
      </c>
    </row>
    <row r="41" spans="1:6">
      <c r="A41" s="4" t="s">
        <v>378</v>
      </c>
      <c r="B41" s="5" t="n">
        <v>9809</v>
      </c>
      <c r="C41" s="5" t="n">
        <v>5610</v>
      </c>
      <c r="D41" s="5" t="n">
        <v>5387</v>
      </c>
      <c r="E41" s="5" t="n">
        <v>15566</v>
      </c>
    </row>
    <row r="42" spans="1:6">
      <c r="A42" s="4" t="s">
        <v>69</v>
      </c>
      <c r="B42" s="5" t="n">
        <v>11020</v>
      </c>
      <c r="C42" s="5" t="n">
        <v>21240</v>
      </c>
      <c r="D42" s="5" t="n">
        <v>-478879</v>
      </c>
      <c r="E42" s="5" t="n">
        <v>52024</v>
      </c>
    </row>
    <row r="43" spans="1:6">
      <c r="A43" s="3" t="s">
        <v>365</v>
      </c>
    </row>
    <row r="44" spans="1:6">
      <c r="A44" s="4" t="s">
        <v>379</v>
      </c>
      <c r="B44" s="5" t="n">
        <v>1500</v>
      </c>
      <c r="C44" s="5" t="n">
        <v>3500</v>
      </c>
      <c r="D44" s="5" t="n">
        <v>5900</v>
      </c>
      <c r="E44" s="5" t="n">
        <v>10000</v>
      </c>
    </row>
    <row r="45" spans="1:6">
      <c r="A45" s="4" t="s">
        <v>380</v>
      </c>
    </row>
    <row r="46" spans="1:6">
      <c r="A46" s="3" t="s">
        <v>357</v>
      </c>
    </row>
    <row r="47" spans="1:6">
      <c r="A47" s="4" t="s">
        <v>60</v>
      </c>
      <c r="B47" s="5" t="n">
        <v>2637</v>
      </c>
      <c r="C47" s="5" t="n">
        <v>2668</v>
      </c>
      <c r="D47" s="5" t="n">
        <v>7645</v>
      </c>
      <c r="E47" s="5" t="n">
        <v>7262</v>
      </c>
    </row>
    <row r="48" spans="1:6">
      <c r="A48" s="4" t="s">
        <v>372</v>
      </c>
      <c r="B48" s="5" t="n">
        <v>0</v>
      </c>
      <c r="C48" s="5" t="n">
        <v>1013</v>
      </c>
      <c r="D48" s="5" t="n">
        <v>0</v>
      </c>
      <c r="E48" s="5" t="n">
        <v>3371</v>
      </c>
    </row>
    <row r="49" spans="1:6">
      <c r="A49" s="4" t="s">
        <v>373</v>
      </c>
      <c r="B49" s="5" t="n">
        <v>-2637</v>
      </c>
      <c r="C49" s="5" t="n">
        <v>-3681</v>
      </c>
      <c r="D49" s="5" t="n">
        <v>-7645</v>
      </c>
      <c r="E49" s="5" t="n">
        <v>-10633</v>
      </c>
    </row>
    <row r="50" spans="1:6">
      <c r="A50" s="4" t="s">
        <v>376</v>
      </c>
      <c r="B50" s="5" t="n">
        <v>0</v>
      </c>
      <c r="C50" s="5" t="n">
        <v>0</v>
      </c>
      <c r="D50" s="5" t="n">
        <v>0</v>
      </c>
      <c r="E50" s="5" t="n">
        <v>-4337</v>
      </c>
    </row>
    <row r="51" spans="1:6">
      <c r="A51" s="4" t="s">
        <v>377</v>
      </c>
      <c r="B51" s="5" t="n">
        <v>-2637</v>
      </c>
      <c r="C51" s="5" t="n">
        <v>-3681</v>
      </c>
      <c r="D51" s="5" t="n">
        <v>-7645</v>
      </c>
      <c r="E51" s="5" t="n">
        <v>-14970</v>
      </c>
    </row>
    <row r="52" spans="1:6">
      <c r="A52" s="4" t="s">
        <v>378</v>
      </c>
      <c r="B52" s="5" t="n">
        <v>-641</v>
      </c>
      <c r="C52" s="5" t="n">
        <v>-985</v>
      </c>
      <c r="D52" s="5" t="n">
        <v>-259</v>
      </c>
      <c r="E52" s="5" t="n">
        <v>16292</v>
      </c>
    </row>
    <row r="53" spans="1:6">
      <c r="A53" s="4" t="s">
        <v>69</v>
      </c>
      <c r="B53" s="6" t="n">
        <v>-1996</v>
      </c>
      <c r="C53" s="6" t="n">
        <v>-2696</v>
      </c>
      <c r="D53" s="6" t="n">
        <v>-7386</v>
      </c>
      <c r="E53" s="6" t="n">
        <v>-312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1</v>
      </c>
      <c r="B1" s="2" t="s">
        <v>382</v>
      </c>
      <c r="C1" s="2" t="s">
        <v>54</v>
      </c>
      <c r="D1" s="2" t="s">
        <v>55</v>
      </c>
      <c r="E1" s="2" t="s">
        <v>177</v>
      </c>
      <c r="F1" s="2" t="s">
        <v>54</v>
      </c>
      <c r="G1" s="2" t="s">
        <v>55</v>
      </c>
      <c r="H1" s="2" t="s">
        <v>98</v>
      </c>
      <c r="I1" s="2" t="s">
        <v>343</v>
      </c>
    </row>
    <row r="2" spans="1:9">
      <c r="A2" s="3" t="s">
        <v>383</v>
      </c>
    </row>
    <row r="3" spans="1:9">
      <c r="A3" s="4" t="s">
        <v>186</v>
      </c>
      <c r="F3" s="6" t="n">
        <v>481000</v>
      </c>
      <c r="G3" s="6" t="n">
        <v>0</v>
      </c>
    </row>
    <row r="4" spans="1:9">
      <c r="A4" s="4" t="s">
        <v>384</v>
      </c>
      <c r="C4" s="6" t="n">
        <v>23500</v>
      </c>
      <c r="F4" s="5" t="n">
        <v>23500</v>
      </c>
      <c r="H4" s="6" t="n">
        <v>0</v>
      </c>
    </row>
    <row r="5" spans="1:9">
      <c r="A5" s="4" t="s">
        <v>385</v>
      </c>
      <c r="B5" s="5" t="n">
        <v>3300000</v>
      </c>
    </row>
    <row r="6" spans="1:9">
      <c r="A6" s="4" t="s">
        <v>386</v>
      </c>
      <c r="C6" s="5" t="n">
        <v>0</v>
      </c>
      <c r="D6" s="6" t="n">
        <v>0</v>
      </c>
      <c r="F6" s="5" t="n">
        <v>0</v>
      </c>
      <c r="G6" s="5" t="n">
        <v>-10128</v>
      </c>
    </row>
    <row r="7" spans="1:9">
      <c r="A7" s="4" t="s">
        <v>368</v>
      </c>
    </row>
    <row r="8" spans="1:9">
      <c r="A8" s="3" t="s">
        <v>383</v>
      </c>
    </row>
    <row r="9" spans="1:9">
      <c r="A9" s="4" t="s">
        <v>57</v>
      </c>
      <c r="C9" s="5" t="n">
        <v>338885</v>
      </c>
      <c r="D9" s="5" t="n">
        <v>351351</v>
      </c>
      <c r="F9" s="5" t="n">
        <v>998793</v>
      </c>
      <c r="G9" s="5" t="n">
        <v>1063434</v>
      </c>
      <c r="H9" s="6" t="n">
        <v>1473700</v>
      </c>
    </row>
    <row r="10" spans="1:9">
      <c r="A10" s="4" t="s">
        <v>376</v>
      </c>
      <c r="D10" s="5" t="n">
        <v>0</v>
      </c>
      <c r="F10" s="5" t="n">
        <v>-481000</v>
      </c>
      <c r="G10" s="5" t="n">
        <v>0</v>
      </c>
    </row>
    <row r="11" spans="1:9">
      <c r="A11" s="4" t="s">
        <v>186</v>
      </c>
      <c r="C11" s="5" t="n">
        <v>0</v>
      </c>
    </row>
    <row r="12" spans="1:9">
      <c r="A12" s="4" t="s">
        <v>387</v>
      </c>
      <c r="F12" s="5" t="n">
        <v>-350000</v>
      </c>
    </row>
    <row r="13" spans="1:9">
      <c r="A13" s="4" t="s">
        <v>388</v>
      </c>
      <c r="C13" s="5" t="n">
        <v>8500</v>
      </c>
    </row>
    <row r="14" spans="1:9">
      <c r="A14" s="4" t="s">
        <v>387</v>
      </c>
      <c r="C14" s="5" t="n">
        <v>1500</v>
      </c>
      <c r="D14" s="5" t="n">
        <v>3500</v>
      </c>
      <c r="F14" s="5" t="n">
        <v>5900</v>
      </c>
      <c r="G14" s="5" t="n">
        <v>10000</v>
      </c>
    </row>
    <row r="15" spans="1:9">
      <c r="A15" s="4" t="s">
        <v>389</v>
      </c>
      <c r="F15" s="5" t="n">
        <v>18000</v>
      </c>
      <c r="G15" s="5" t="n">
        <v>71700</v>
      </c>
    </row>
    <row r="16" spans="1:9">
      <c r="A16" s="4" t="s">
        <v>390</v>
      </c>
      <c r="F16" s="5" t="n">
        <v>-27500</v>
      </c>
    </row>
    <row r="17" spans="1:9">
      <c r="A17" s="4" t="s">
        <v>391</v>
      </c>
      <c r="G17" s="5" t="n">
        <v>35300</v>
      </c>
    </row>
    <row r="18" spans="1:9">
      <c r="A18" s="4" t="s">
        <v>380</v>
      </c>
    </row>
    <row r="19" spans="1:9">
      <c r="A19" s="3" t="s">
        <v>383</v>
      </c>
    </row>
    <row r="20" spans="1:9">
      <c r="A20" s="4" t="s">
        <v>376</v>
      </c>
      <c r="C20" s="6" t="n">
        <v>0</v>
      </c>
      <c r="D20" s="6" t="n">
        <v>0</v>
      </c>
      <c r="F20" s="5" t="n">
        <v>0</v>
      </c>
      <c r="G20" s="6" t="n">
        <v>4337</v>
      </c>
    </row>
    <row r="21" spans="1:9">
      <c r="A21" s="4" t="s">
        <v>392</v>
      </c>
      <c r="B21" s="6" t="n">
        <v>860600</v>
      </c>
    </row>
    <row r="22" spans="1:9">
      <c r="A22" s="4" t="s">
        <v>393</v>
      </c>
      <c r="B22" s="5" t="n">
        <v>551000</v>
      </c>
    </row>
    <row r="23" spans="1:9">
      <c r="A23" s="4" t="s">
        <v>394</v>
      </c>
      <c r="B23" s="6" t="n">
        <v>168000</v>
      </c>
    </row>
    <row r="24" spans="1:9">
      <c r="A24" s="4" t="s">
        <v>395</v>
      </c>
    </row>
    <row r="25" spans="1:9">
      <c r="A25" s="3" t="s">
        <v>383</v>
      </c>
    </row>
    <row r="26" spans="1:9">
      <c r="A26" s="4" t="s">
        <v>396</v>
      </c>
      <c r="E26" s="6" t="n">
        <v>139500</v>
      </c>
    </row>
    <row r="27" spans="1:9">
      <c r="A27" s="4" t="s">
        <v>397</v>
      </c>
      <c r="E27" s="6" t="n">
        <v>5800</v>
      </c>
    </row>
    <row r="28" spans="1:9">
      <c r="A28" s="4" t="s">
        <v>398</v>
      </c>
    </row>
    <row r="29" spans="1:9">
      <c r="A29" s="3" t="s">
        <v>383</v>
      </c>
    </row>
    <row r="30" spans="1:9">
      <c r="A30" s="4" t="s">
        <v>186</v>
      </c>
      <c r="F30" s="5" t="n">
        <v>449000</v>
      </c>
    </row>
    <row r="31" spans="1:9">
      <c r="A31" s="4" t="s">
        <v>399</v>
      </c>
    </row>
    <row r="32" spans="1:9">
      <c r="A32" s="3" t="s">
        <v>383</v>
      </c>
    </row>
    <row r="33" spans="1:9">
      <c r="A33" s="4" t="s">
        <v>186</v>
      </c>
      <c r="F33" s="6" t="n">
        <v>32000</v>
      </c>
    </row>
    <row r="34" spans="1:9">
      <c r="A34" s="4" t="s">
        <v>400</v>
      </c>
    </row>
    <row r="35" spans="1:9">
      <c r="A35" s="3" t="s">
        <v>383</v>
      </c>
    </row>
    <row r="36" spans="1:9">
      <c r="A36" s="4" t="s">
        <v>348</v>
      </c>
      <c r="I36" s="6" t="n">
        <v>1800000</v>
      </c>
    </row>
    <row r="37" spans="1:9">
      <c r="A37" s="4" t="s">
        <v>349</v>
      </c>
      <c r="I37" s="6" t="n">
        <v>16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01</v>
      </c>
      <c r="B1" s="2" t="s">
        <v>402</v>
      </c>
      <c r="C1" s="2" t="s">
        <v>403</v>
      </c>
      <c r="D1" s="2" t="s">
        <v>403</v>
      </c>
    </row>
    <row r="2" spans="1:4">
      <c r="A2" s="3" t="s">
        <v>345</v>
      </c>
    </row>
    <row r="3" spans="1:4">
      <c r="A3" s="4" t="s">
        <v>346</v>
      </c>
      <c r="B3" s="6" t="n">
        <v>3150</v>
      </c>
    </row>
    <row r="4" spans="1:4">
      <c r="A4" s="4" t="s">
        <v>404</v>
      </c>
      <c r="B4" s="5" t="n">
        <v>5</v>
      </c>
    </row>
    <row r="5" spans="1:4">
      <c r="A5" s="4" t="s">
        <v>405</v>
      </c>
      <c r="B5" s="5" t="n">
        <v>18</v>
      </c>
    </row>
    <row r="6" spans="1:4">
      <c r="A6" s="4" t="s">
        <v>406</v>
      </c>
      <c r="C6" s="10" t="n">
        <v>0.7</v>
      </c>
      <c r="D6" s="10" t="n">
        <v>56.7</v>
      </c>
    </row>
    <row r="7" spans="1:4">
      <c r="A7" s="4" t="s">
        <v>407</v>
      </c>
    </row>
    <row r="8" spans="1:4">
      <c r="A8" s="3" t="s">
        <v>345</v>
      </c>
    </row>
    <row r="9" spans="1:4">
      <c r="A9" s="4" t="s">
        <v>406</v>
      </c>
      <c r="D9" s="10" t="n">
        <v>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3</v>
      </c>
      <c r="D1" s="2" t="s">
        <v>1</v>
      </c>
    </row>
    <row r="2" spans="1:5">
      <c r="B2" s="2" t="s">
        <v>54</v>
      </c>
      <c r="C2" s="2" t="s">
        <v>55</v>
      </c>
      <c r="D2" s="2" t="s">
        <v>54</v>
      </c>
      <c r="E2" s="2" t="s">
        <v>55</v>
      </c>
    </row>
    <row r="3" spans="1:5">
      <c r="A3" s="3" t="s">
        <v>345</v>
      </c>
    </row>
    <row r="4" spans="1:5">
      <c r="A4" s="4" t="s">
        <v>409</v>
      </c>
      <c r="B4" s="6" t="n">
        <v>846519</v>
      </c>
      <c r="C4" s="6" t="n">
        <v>818073</v>
      </c>
      <c r="D4" s="6" t="n">
        <v>2608251</v>
      </c>
      <c r="E4" s="6" t="n">
        <v>2509669</v>
      </c>
    </row>
    <row r="5" spans="1:5">
      <c r="A5" s="4" t="s">
        <v>410</v>
      </c>
      <c r="B5" s="6" t="n">
        <v>7676</v>
      </c>
      <c r="C5" s="6" t="n">
        <v>-3025</v>
      </c>
      <c r="D5" s="6" t="n">
        <v>72857</v>
      </c>
      <c r="E5" s="6" t="n">
        <v>395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54</v>
      </c>
      <c r="C1" s="2" t="s">
        <v>342</v>
      </c>
      <c r="D1" s="2" t="s">
        <v>98</v>
      </c>
    </row>
    <row r="2" spans="1:4">
      <c r="A2" s="3" t="s">
        <v>345</v>
      </c>
    </row>
    <row r="3" spans="1:4">
      <c r="A3" s="4" t="s">
        <v>412</v>
      </c>
      <c r="C3" s="6" t="n">
        <v>1737000</v>
      </c>
    </row>
    <row r="4" spans="1:4">
      <c r="A4" s="4" t="s">
        <v>107</v>
      </c>
      <c r="B4" s="6" t="n">
        <v>2784249</v>
      </c>
      <c r="D4" s="6" t="n">
        <v>1497832</v>
      </c>
    </row>
    <row r="5" spans="1:4">
      <c r="A5" s="4" t="s">
        <v>344</v>
      </c>
    </row>
    <row r="6" spans="1:4">
      <c r="A6" s="3" t="s">
        <v>345</v>
      </c>
    </row>
    <row r="7" spans="1:4">
      <c r="A7" s="4" t="s">
        <v>412</v>
      </c>
      <c r="C7" s="5" t="n">
        <v>1737000</v>
      </c>
    </row>
    <row r="8" spans="1:4">
      <c r="A8" s="4" t="s">
        <v>413</v>
      </c>
      <c r="C8" s="5" t="n">
        <v>160234</v>
      </c>
    </row>
    <row r="9" spans="1:4">
      <c r="A9" s="4" t="s">
        <v>414</v>
      </c>
      <c r="C9" s="5" t="n">
        <v>208619</v>
      </c>
    </row>
    <row r="10" spans="1:4">
      <c r="A10" s="4" t="s">
        <v>415</v>
      </c>
      <c r="C10" s="5" t="n">
        <v>170601</v>
      </c>
    </row>
    <row r="11" spans="1:4">
      <c r="A11" s="4" t="s">
        <v>107</v>
      </c>
      <c r="C11" s="5" t="n">
        <v>1301451</v>
      </c>
    </row>
    <row r="12" spans="1:4">
      <c r="A12" s="4" t="s">
        <v>416</v>
      </c>
      <c r="C12" s="5" t="n">
        <v>-108540</v>
      </c>
    </row>
    <row r="13" spans="1:4">
      <c r="A13" s="4" t="s">
        <v>417</v>
      </c>
      <c r="C13" s="5" t="n">
        <v>-337402</v>
      </c>
    </row>
    <row r="14" spans="1:4">
      <c r="A14" s="4" t="s">
        <v>418</v>
      </c>
      <c r="C14" s="5" t="n">
        <v>3131963</v>
      </c>
    </row>
    <row r="15" spans="1:4">
      <c r="A15" s="4" t="s">
        <v>419</v>
      </c>
      <c r="C15" s="5" t="n">
        <v>-1861</v>
      </c>
    </row>
    <row r="16" spans="1:4">
      <c r="A16" s="4" t="s">
        <v>420</v>
      </c>
      <c r="C16" s="6" t="n">
        <v>3130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54</v>
      </c>
      <c r="C2" s="2" t="s">
        <v>342</v>
      </c>
    </row>
    <row r="3" spans="1:3">
      <c r="A3" s="3" t="s">
        <v>345</v>
      </c>
    </row>
    <row r="4" spans="1:3">
      <c r="A4" s="4" t="s">
        <v>412</v>
      </c>
      <c r="C4" s="6" t="n">
        <v>1737000</v>
      </c>
    </row>
    <row r="5" spans="1:3">
      <c r="A5" s="4" t="s">
        <v>422</v>
      </c>
    </row>
    <row r="6" spans="1:3">
      <c r="A6" s="3" t="s">
        <v>345</v>
      </c>
    </row>
    <row r="7" spans="1:3">
      <c r="A7" s="4" t="s">
        <v>412</v>
      </c>
      <c r="C7" s="5" t="n">
        <v>479000</v>
      </c>
    </row>
    <row r="8" spans="1:3">
      <c r="A8" s="4" t="s">
        <v>423</v>
      </c>
      <c r="B8" s="4" t="s">
        <v>424</v>
      </c>
    </row>
    <row r="9" spans="1:3">
      <c r="A9" s="4" t="s">
        <v>425</v>
      </c>
    </row>
    <row r="10" spans="1:3">
      <c r="A10" s="3" t="s">
        <v>345</v>
      </c>
    </row>
    <row r="11" spans="1:3">
      <c r="A11" s="4" t="s">
        <v>412</v>
      </c>
      <c r="C11" s="5" t="n">
        <v>954000</v>
      </c>
    </row>
    <row r="12" spans="1:3">
      <c r="A12" s="4" t="s">
        <v>423</v>
      </c>
      <c r="B12" s="4" t="s">
        <v>426</v>
      </c>
    </row>
    <row r="13" spans="1:3">
      <c r="A13" s="4" t="s">
        <v>427</v>
      </c>
    </row>
    <row r="14" spans="1:3">
      <c r="A14" s="3" t="s">
        <v>345</v>
      </c>
    </row>
    <row r="15" spans="1:3">
      <c r="A15" s="4" t="s">
        <v>412</v>
      </c>
      <c r="C15" s="6" t="n">
        <v>304000</v>
      </c>
    </row>
    <row r="16" spans="1:3">
      <c r="A16" s="4" t="s">
        <v>423</v>
      </c>
      <c r="B1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9</v>
      </c>
      <c r="B1" s="2" t="s">
        <v>53</v>
      </c>
      <c r="D1" s="2" t="s">
        <v>1</v>
      </c>
    </row>
    <row r="2" spans="1:5">
      <c r="B2" s="2" t="s">
        <v>54</v>
      </c>
      <c r="C2" s="2" t="s">
        <v>55</v>
      </c>
      <c r="D2" s="2" t="s">
        <v>54</v>
      </c>
      <c r="E2" s="2" t="s">
        <v>55</v>
      </c>
    </row>
    <row r="3" spans="1:5">
      <c r="A3" s="4" t="s">
        <v>430</v>
      </c>
      <c r="B3" s="6" t="n">
        <v>539228</v>
      </c>
      <c r="C3" s="6" t="n">
        <v>524022</v>
      </c>
      <c r="D3" s="6" t="n">
        <v>1692347</v>
      </c>
      <c r="E3" s="6" t="n">
        <v>1618152</v>
      </c>
    </row>
    <row r="4" spans="1:5">
      <c r="A4" s="4" t="s">
        <v>431</v>
      </c>
    </row>
    <row r="5" spans="1:5">
      <c r="A5" s="4" t="s">
        <v>430</v>
      </c>
      <c r="B5" s="5" t="n">
        <v>307291</v>
      </c>
      <c r="D5" s="5" t="n">
        <v>746738</v>
      </c>
    </row>
    <row r="6" spans="1:5">
      <c r="A6" s="4" t="s">
        <v>432</v>
      </c>
    </row>
    <row r="7" spans="1:5">
      <c r="A7" s="4" t="s">
        <v>430</v>
      </c>
      <c r="B7" s="5" t="n">
        <v>162531</v>
      </c>
      <c r="C7" s="5" t="n">
        <v>143130</v>
      </c>
      <c r="D7" s="5" t="n">
        <v>525148</v>
      </c>
      <c r="E7" s="5" t="n">
        <v>441994</v>
      </c>
    </row>
    <row r="8" spans="1:5">
      <c r="A8" s="4" t="s">
        <v>433</v>
      </c>
    </row>
    <row r="9" spans="1:5">
      <c r="A9" s="4" t="s">
        <v>430</v>
      </c>
      <c r="B9" s="5" t="n">
        <v>221314</v>
      </c>
      <c r="D9" s="5" t="n">
        <v>533986</v>
      </c>
    </row>
    <row r="10" spans="1:5">
      <c r="A10" s="4" t="s">
        <v>434</v>
      </c>
    </row>
    <row r="11" spans="1:5">
      <c r="A11" s="4" t="s">
        <v>430</v>
      </c>
      <c r="B11" s="5" t="n">
        <v>85977</v>
      </c>
      <c r="D11" s="5" t="n">
        <v>212752</v>
      </c>
    </row>
    <row r="12" spans="1:5">
      <c r="A12" s="4" t="s">
        <v>435</v>
      </c>
    </row>
    <row r="13" spans="1:5">
      <c r="A13" s="4" t="s">
        <v>430</v>
      </c>
      <c r="B13" s="6" t="n">
        <v>376697</v>
      </c>
      <c r="C13" s="6" t="n">
        <v>380892</v>
      </c>
      <c r="D13" s="6" t="n">
        <v>1167199</v>
      </c>
      <c r="E13" s="6" t="n">
        <v>11761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436</v>
      </c>
      <c r="B1" s="2" t="s">
        <v>53</v>
      </c>
      <c r="D1" s="2" t="s">
        <v>1</v>
      </c>
    </row>
    <row r="2" spans="1:7">
      <c r="B2" s="2" t="s">
        <v>54</v>
      </c>
      <c r="C2" s="2" t="s">
        <v>55</v>
      </c>
      <c r="D2" s="2" t="s">
        <v>54</v>
      </c>
      <c r="E2" s="2" t="s">
        <v>55</v>
      </c>
      <c r="F2" s="2" t="s">
        <v>98</v>
      </c>
      <c r="G2" s="2" t="s">
        <v>352</v>
      </c>
    </row>
    <row r="3" spans="1:7">
      <c r="A3" s="3" t="s">
        <v>297</v>
      </c>
    </row>
    <row r="4" spans="1:7">
      <c r="A4" s="4" t="s">
        <v>437</v>
      </c>
      <c r="B4" s="10" t="n">
        <v>15.6</v>
      </c>
      <c r="C4" s="10" t="n">
        <v>19.5</v>
      </c>
      <c r="D4" s="10" t="n">
        <v>15.6</v>
      </c>
      <c r="E4" s="10" t="n">
        <v>19.5</v>
      </c>
      <c r="F4" s="6" t="n">
        <v>13</v>
      </c>
      <c r="G4" s="10" t="n">
        <v>17.3</v>
      </c>
    </row>
    <row r="5" spans="1:7">
      <c r="A5" s="4" t="s">
        <v>438</v>
      </c>
      <c r="B5" s="10" t="n">
        <v>4.8</v>
      </c>
      <c r="C5" s="10" t="n">
        <v>0.9</v>
      </c>
      <c r="D5" s="6" t="n">
        <v>13</v>
      </c>
      <c r="E5" s="10" t="n">
        <v>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54</v>
      </c>
      <c r="C1" s="2" t="s">
        <v>98</v>
      </c>
    </row>
    <row r="2" spans="1:3">
      <c r="A2" s="3" t="s">
        <v>99</v>
      </c>
    </row>
    <row r="3" spans="1:3">
      <c r="A3" s="4" t="s">
        <v>100</v>
      </c>
      <c r="B3" s="6" t="n">
        <v>127065</v>
      </c>
      <c r="C3" s="6" t="n">
        <v>77153</v>
      </c>
    </row>
    <row r="4" spans="1:3">
      <c r="A4" s="4" t="s">
        <v>101</v>
      </c>
      <c r="B4" s="5" t="n">
        <v>576139</v>
      </c>
      <c r="C4" s="5" t="n">
        <v>386588</v>
      </c>
    </row>
    <row r="5" spans="1:3">
      <c r="A5" s="4" t="s">
        <v>102</v>
      </c>
      <c r="B5" s="5" t="n">
        <v>584351</v>
      </c>
      <c r="C5" s="5" t="n">
        <v>359655</v>
      </c>
    </row>
    <row r="6" spans="1:3">
      <c r="A6" s="4" t="s">
        <v>103</v>
      </c>
      <c r="B6" s="5" t="n">
        <v>198232</v>
      </c>
      <c r="C6" s="5" t="n">
        <v>137801</v>
      </c>
    </row>
    <row r="7" spans="1:3">
      <c r="A7" s="4" t="s">
        <v>104</v>
      </c>
      <c r="B7" s="5" t="n">
        <v>2013345</v>
      </c>
      <c r="C7" s="5" t="n">
        <v>997244</v>
      </c>
    </row>
    <row r="8" spans="1:3">
      <c r="A8" s="4" t="s">
        <v>105</v>
      </c>
      <c r="B8" s="5" t="n">
        <v>3499132</v>
      </c>
      <c r="C8" s="5" t="n">
        <v>1958441</v>
      </c>
    </row>
    <row r="9" spans="1:3">
      <c r="A9" s="4" t="s">
        <v>106</v>
      </c>
      <c r="B9" s="5" t="n">
        <v>478806</v>
      </c>
      <c r="C9" s="5" t="n">
        <v>327155</v>
      </c>
    </row>
    <row r="10" spans="1:3">
      <c r="A10" s="4" t="s">
        <v>107</v>
      </c>
      <c r="B10" s="5" t="n">
        <v>2784249</v>
      </c>
      <c r="C10" s="5" t="n">
        <v>1497832</v>
      </c>
    </row>
    <row r="11" spans="1:3">
      <c r="A11" s="4" t="s">
        <v>108</v>
      </c>
      <c r="B11" s="5" t="n">
        <v>2262377</v>
      </c>
      <c r="C11" s="5" t="n">
        <v>628300</v>
      </c>
    </row>
    <row r="12" spans="1:3">
      <c r="A12" s="4" t="s">
        <v>109</v>
      </c>
      <c r="B12" s="5" t="n">
        <v>159999</v>
      </c>
      <c r="C12" s="5" t="n">
        <v>0</v>
      </c>
    </row>
    <row r="13" spans="1:3">
      <c r="A13" s="4" t="s">
        <v>110</v>
      </c>
      <c r="B13" s="5" t="n">
        <v>406709</v>
      </c>
      <c r="C13" s="5" t="n">
        <v>463525</v>
      </c>
    </row>
    <row r="14" spans="1:3">
      <c r="A14" s="4" t="s">
        <v>111</v>
      </c>
      <c r="B14" s="5" t="n">
        <v>0</v>
      </c>
      <c r="C14" s="5" t="n">
        <v>1740705</v>
      </c>
    </row>
    <row r="15" spans="1:3">
      <c r="A15" s="4" t="s">
        <v>112</v>
      </c>
      <c r="B15" s="5" t="n">
        <v>9591272</v>
      </c>
      <c r="C15" s="5" t="n">
        <v>6615958</v>
      </c>
    </row>
    <row r="16" spans="1:3">
      <c r="A16" s="3" t="s">
        <v>113</v>
      </c>
    </row>
    <row r="17" spans="1:3">
      <c r="A17" s="4" t="s">
        <v>114</v>
      </c>
      <c r="B17" s="5" t="n">
        <v>29654</v>
      </c>
      <c r="C17" s="5" t="n">
        <v>5020</v>
      </c>
    </row>
    <row r="18" spans="1:3">
      <c r="A18" s="4" t="s">
        <v>115</v>
      </c>
      <c r="B18" s="5" t="n">
        <v>376406</v>
      </c>
      <c r="C18" s="5" t="n">
        <v>291233</v>
      </c>
    </row>
    <row r="19" spans="1:3">
      <c r="A19" s="4" t="s">
        <v>116</v>
      </c>
      <c r="B19" s="5" t="n">
        <v>16566</v>
      </c>
      <c r="C19" s="5" t="n">
        <v>16827</v>
      </c>
    </row>
    <row r="20" spans="1:3">
      <c r="A20" s="4" t="s">
        <v>117</v>
      </c>
      <c r="B20" s="5" t="n">
        <v>431333</v>
      </c>
      <c r="C20" s="5" t="n">
        <v>274017</v>
      </c>
    </row>
    <row r="21" spans="1:3">
      <c r="A21" s="4" t="s">
        <v>118</v>
      </c>
      <c r="B21" s="5" t="n">
        <v>651718</v>
      </c>
      <c r="C21" s="5" t="n">
        <v>612248</v>
      </c>
    </row>
    <row r="22" spans="1:3">
      <c r="A22" s="4" t="s">
        <v>119</v>
      </c>
      <c r="B22" s="5" t="n">
        <v>1505677</v>
      </c>
      <c r="C22" s="5" t="n">
        <v>1199345</v>
      </c>
    </row>
    <row r="23" spans="1:3">
      <c r="A23" s="4" t="s">
        <v>120</v>
      </c>
      <c r="B23" s="5" t="n">
        <v>4002365</v>
      </c>
      <c r="C23" s="5" t="n">
        <v>1192408</v>
      </c>
    </row>
    <row r="24" spans="1:3">
      <c r="A24" s="4" t="s">
        <v>121</v>
      </c>
      <c r="B24" s="5" t="n">
        <v>123238</v>
      </c>
      <c r="C24" s="5" t="n">
        <v>0</v>
      </c>
    </row>
    <row r="25" spans="1:3">
      <c r="A25" s="4" t="s">
        <v>122</v>
      </c>
      <c r="B25" s="5" t="n">
        <v>827054</v>
      </c>
      <c r="C25" s="5" t="n">
        <v>651864</v>
      </c>
    </row>
    <row r="26" spans="1:3">
      <c r="A26" s="4" t="s">
        <v>123</v>
      </c>
      <c r="B26" s="5" t="n">
        <v>0</v>
      </c>
      <c r="C26" s="5" t="n">
        <v>95395</v>
      </c>
    </row>
    <row r="27" spans="1:3">
      <c r="A27" s="4" t="s">
        <v>124</v>
      </c>
      <c r="B27" s="5" t="n">
        <v>6458334</v>
      </c>
      <c r="C27" s="5" t="n">
        <v>3139012</v>
      </c>
    </row>
    <row r="28" spans="1:3">
      <c r="A28" s="3" t="s">
        <v>125</v>
      </c>
    </row>
    <row r="29" spans="1:3">
      <c r="A29" s="4" t="s">
        <v>126</v>
      </c>
      <c r="B29" s="5" t="n">
        <v>118</v>
      </c>
      <c r="C29" s="5" t="n">
        <v>117</v>
      </c>
    </row>
    <row r="30" spans="1:3">
      <c r="A30" s="4" t="s">
        <v>127</v>
      </c>
      <c r="B30" s="5" t="n">
        <v>3434617</v>
      </c>
      <c r="C30" s="5" t="n">
        <v>3057982</v>
      </c>
    </row>
    <row r="31" spans="1:3">
      <c r="A31" s="4" t="s">
        <v>128</v>
      </c>
      <c r="B31" s="5" t="n">
        <v>496423</v>
      </c>
      <c r="C31" s="5" t="n">
        <v>991838</v>
      </c>
    </row>
    <row r="32" spans="1:3">
      <c r="A32" s="4" t="s">
        <v>129</v>
      </c>
      <c r="B32" s="5" t="n">
        <v>-949150</v>
      </c>
      <c r="C32" s="5" t="n">
        <v>-780177</v>
      </c>
    </row>
    <row r="33" spans="1:3">
      <c r="A33" s="4" t="s">
        <v>130</v>
      </c>
      <c r="B33" s="5" t="n">
        <v>2982008</v>
      </c>
      <c r="C33" s="5" t="n">
        <v>3269760</v>
      </c>
    </row>
    <row r="34" spans="1:3">
      <c r="A34" s="4" t="s">
        <v>131</v>
      </c>
      <c r="B34" s="5" t="n">
        <v>150930</v>
      </c>
      <c r="C34" s="5" t="n">
        <v>207186</v>
      </c>
    </row>
    <row r="35" spans="1:3">
      <c r="A35" s="4" t="s">
        <v>132</v>
      </c>
      <c r="B35" s="5" t="n">
        <v>3132938</v>
      </c>
      <c r="C35" s="5" t="n">
        <v>3476946</v>
      </c>
    </row>
    <row r="36" spans="1:3">
      <c r="A36" s="4" t="s">
        <v>133</v>
      </c>
      <c r="B36" s="6" t="n">
        <v>9591272</v>
      </c>
      <c r="C36" s="6" t="n">
        <v>6615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39</v>
      </c>
      <c r="B1" s="2" t="s">
        <v>53</v>
      </c>
      <c r="F1" s="2" t="s">
        <v>1</v>
      </c>
    </row>
    <row r="2" spans="1:7">
      <c r="B2" s="2" t="s">
        <v>54</v>
      </c>
      <c r="D2" s="2" t="s">
        <v>55</v>
      </c>
      <c r="F2" s="2" t="s">
        <v>54</v>
      </c>
      <c r="G2" s="2" t="s">
        <v>55</v>
      </c>
    </row>
    <row r="3" spans="1:7">
      <c r="A3" s="3" t="s">
        <v>241</v>
      </c>
    </row>
    <row r="4" spans="1:7">
      <c r="A4" s="4" t="s">
        <v>440</v>
      </c>
      <c r="B4" s="6" t="n">
        <v>2901</v>
      </c>
      <c r="C4" s="4" t="s">
        <v>441</v>
      </c>
      <c r="D4" s="6" t="n">
        <v>16231</v>
      </c>
      <c r="E4" s="4" t="s">
        <v>441</v>
      </c>
      <c r="F4" s="6" t="n">
        <v>-18636</v>
      </c>
      <c r="G4" s="6" t="n">
        <v>83520</v>
      </c>
    </row>
    <row r="5" spans="1:7">
      <c r="A5" s="4" t="s">
        <v>442</v>
      </c>
      <c r="B5" s="5" t="n">
        <v>136121017</v>
      </c>
      <c r="D5" s="5" t="n">
        <v>117709725</v>
      </c>
      <c r="F5" s="5" t="n">
        <v>135440566</v>
      </c>
      <c r="G5" s="5" t="n">
        <v>121283339</v>
      </c>
    </row>
    <row r="6" spans="1:7">
      <c r="A6" s="4" t="s">
        <v>443</v>
      </c>
      <c r="B6" s="5" t="n">
        <v>929143</v>
      </c>
      <c r="D6" s="5" t="n">
        <v>747211</v>
      </c>
      <c r="F6" s="5" t="n">
        <v>0</v>
      </c>
      <c r="G6" s="5" t="n">
        <v>518179</v>
      </c>
    </row>
    <row r="7" spans="1:7">
      <c r="A7" s="4" t="s">
        <v>444</v>
      </c>
      <c r="B7" s="5" t="n">
        <v>137050160</v>
      </c>
      <c r="D7" s="5" t="n">
        <v>118456936</v>
      </c>
      <c r="F7" s="5" t="n">
        <v>135440566</v>
      </c>
      <c r="G7" s="5" t="n">
        <v>121801518</v>
      </c>
    </row>
    <row r="8" spans="1:7">
      <c r="A8" s="4" t="s">
        <v>445</v>
      </c>
      <c r="B8" s="7" t="n">
        <v>0.02</v>
      </c>
      <c r="D8" s="7" t="n">
        <v>0.14</v>
      </c>
      <c r="F8" s="7" t="n">
        <v>-0.14</v>
      </c>
      <c r="G8" s="7" t="n">
        <v>0.6899999999999999</v>
      </c>
    </row>
    <row r="9" spans="1:7">
      <c r="A9" s="4" t="s">
        <v>446</v>
      </c>
      <c r="B9" s="6" t="n">
        <v>900</v>
      </c>
      <c r="D9" s="6" t="n">
        <v>400</v>
      </c>
      <c r="F9" s="6" t="n">
        <v>3100</v>
      </c>
      <c r="G9" s="6" t="n">
        <v>1700</v>
      </c>
    </row>
    <row r="10" spans="1:7"/>
    <row r="11" spans="1:7">
      <c r="A11" s="4" t="s">
        <v>441</v>
      </c>
      <c r="B11" s="4" t="s">
        <v>447</v>
      </c>
    </row>
  </sheetData>
  <mergeCells count="7">
    <mergeCell ref="A1:A2"/>
    <mergeCell ref="B1:E1"/>
    <mergeCell ref="F1:G1"/>
    <mergeCell ref="B2:C2"/>
    <mergeCell ref="D2:E2"/>
    <mergeCell ref="A10:G10"/>
    <mergeCell ref="B11:G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8</v>
      </c>
      <c r="B1" s="2" t="s">
        <v>53</v>
      </c>
      <c r="D1" s="2" t="s">
        <v>1</v>
      </c>
    </row>
    <row r="2" spans="1:4">
      <c r="B2" s="2" t="s">
        <v>54</v>
      </c>
      <c r="C2" s="2" t="s">
        <v>55</v>
      </c>
      <c r="D2" s="2" t="s">
        <v>54</v>
      </c>
    </row>
    <row r="3" spans="1:4">
      <c r="A3" s="3" t="s">
        <v>449</v>
      </c>
    </row>
    <row r="4" spans="1:4">
      <c r="A4" s="4" t="s">
        <v>450</v>
      </c>
      <c r="B4" s="11" t="n">
        <v>4.4</v>
      </c>
      <c r="C4" s="11" t="n">
        <v>3.5</v>
      </c>
      <c r="D4" s="11" t="n">
        <v>4.6</v>
      </c>
    </row>
    <row r="5" spans="1:4">
      <c r="A5" s="4" t="s">
        <v>451</v>
      </c>
    </row>
    <row r="6" spans="1:4">
      <c r="A6" s="3" t="s">
        <v>449</v>
      </c>
    </row>
    <row r="7" spans="1:4">
      <c r="A7" s="4" t="s">
        <v>452</v>
      </c>
      <c r="B7" s="11" t="n">
        <v>1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3</v>
      </c>
      <c r="B1" s="2" t="s">
        <v>53</v>
      </c>
      <c r="D1" s="2" t="s">
        <v>1</v>
      </c>
    </row>
    <row r="2" spans="1:5">
      <c r="B2" s="2" t="s">
        <v>54</v>
      </c>
      <c r="C2" s="2" t="s">
        <v>55</v>
      </c>
      <c r="D2" s="2" t="s">
        <v>54</v>
      </c>
      <c r="E2" s="2" t="s">
        <v>55</v>
      </c>
    </row>
    <row r="3" spans="1:5">
      <c r="A3" s="3" t="s">
        <v>245</v>
      </c>
    </row>
    <row r="4" spans="1:5">
      <c r="A4" s="4" t="s">
        <v>66</v>
      </c>
      <c r="B4" s="6" t="n">
        <v>2417</v>
      </c>
      <c r="C4" s="6" t="n">
        <v>23445</v>
      </c>
      <c r="D4" s="6" t="n">
        <v>-8708</v>
      </c>
      <c r="E4" s="6" t="n">
        <v>81185</v>
      </c>
    </row>
    <row r="5" spans="1:5">
      <c r="A5" s="4" t="s">
        <v>454</v>
      </c>
      <c r="B5" s="6" t="n">
        <v>-1353</v>
      </c>
      <c r="C5" s="6" t="n">
        <v>6787</v>
      </c>
      <c r="D5" s="6" t="n">
        <v>6840</v>
      </c>
      <c r="E5" s="6" t="n">
        <v>-4076</v>
      </c>
    </row>
    <row r="6" spans="1:5">
      <c r="A6" s="4" t="s">
        <v>455</v>
      </c>
      <c r="B6" s="4" t="s">
        <v>456</v>
      </c>
      <c r="C6" s="4" t="s">
        <v>457</v>
      </c>
      <c r="D6" s="4" t="s">
        <v>458</v>
      </c>
      <c r="E6" s="4" t="s">
        <v>459</v>
      </c>
    </row>
    <row r="7" spans="1:5">
      <c r="A7" s="4" t="s">
        <v>460</v>
      </c>
      <c r="D7" s="6" t="n">
        <v>16700</v>
      </c>
    </row>
    <row r="8" spans="1:5">
      <c r="A8" s="4" t="s">
        <v>461</v>
      </c>
      <c r="D8" s="6" t="n">
        <v>9200</v>
      </c>
    </row>
    <row r="9" spans="1:5">
      <c r="A9" s="4" t="s">
        <v>462</v>
      </c>
      <c r="C9" s="6" t="n">
        <v>4400</v>
      </c>
      <c r="E9" s="6" t="n">
        <v>29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53</v>
      </c>
      <c r="E1" s="2" t="s">
        <v>1</v>
      </c>
    </row>
    <row r="2" spans="1:7">
      <c r="C2" s="2" t="s">
        <v>54</v>
      </c>
      <c r="D2" s="2" t="s">
        <v>55</v>
      </c>
      <c r="E2" s="2" t="s">
        <v>54</v>
      </c>
      <c r="F2" s="2" t="s">
        <v>55</v>
      </c>
      <c r="G2" s="2" t="s">
        <v>98</v>
      </c>
    </row>
    <row r="3" spans="1:7">
      <c r="A3" s="3" t="s">
        <v>464</v>
      </c>
    </row>
    <row r="4" spans="1:7">
      <c r="A4" s="4" t="s">
        <v>465</v>
      </c>
      <c r="E4" s="6" t="n">
        <v>-780177</v>
      </c>
    </row>
    <row r="5" spans="1:7">
      <c r="A5" s="4" t="s">
        <v>466</v>
      </c>
      <c r="G5" s="6" t="n">
        <v>-795545</v>
      </c>
    </row>
    <row r="6" spans="1:7">
      <c r="A6" s="4" t="s">
        <v>467</v>
      </c>
      <c r="E6" s="5" t="n">
        <v>-120167</v>
      </c>
      <c r="F6" s="6" t="n">
        <v>-172672</v>
      </c>
    </row>
    <row r="7" spans="1:7">
      <c r="A7" s="4" t="s">
        <v>468</v>
      </c>
      <c r="E7" s="5" t="n">
        <v>-4197</v>
      </c>
      <c r="F7" s="5" t="n">
        <v>6777</v>
      </c>
    </row>
    <row r="8" spans="1:7">
      <c r="A8" s="4" t="s">
        <v>469</v>
      </c>
      <c r="E8" s="5" t="n">
        <v>14258</v>
      </c>
      <c r="F8" s="5" t="n">
        <v>9210</v>
      </c>
    </row>
    <row r="9" spans="1:7">
      <c r="A9" s="4" t="s">
        <v>470</v>
      </c>
      <c r="E9" s="5" t="n">
        <v>167</v>
      </c>
      <c r="F9" s="5" t="n">
        <v>-2191</v>
      </c>
    </row>
    <row r="10" spans="1:7">
      <c r="A10" s="4" t="s">
        <v>471</v>
      </c>
      <c r="E10" s="5" t="n">
        <v>-109939</v>
      </c>
      <c r="F10" s="5" t="n">
        <v>-158876</v>
      </c>
    </row>
    <row r="11" spans="1:7">
      <c r="A11" s="4" t="s">
        <v>472</v>
      </c>
      <c r="E11" s="5" t="n">
        <v>-22704</v>
      </c>
      <c r="F11" s="5" t="n">
        <v>2506</v>
      </c>
    </row>
    <row r="12" spans="1:7">
      <c r="A12" s="4" t="s">
        <v>166</v>
      </c>
      <c r="E12" s="5" t="n">
        <v>20962</v>
      </c>
    </row>
    <row r="13" spans="1:7">
      <c r="A13" s="4" t="s">
        <v>473</v>
      </c>
      <c r="E13" s="5" t="n">
        <v>-153605</v>
      </c>
      <c r="F13" s="5" t="n">
        <v>-156370</v>
      </c>
    </row>
    <row r="14" spans="1:7">
      <c r="A14" s="4" t="s">
        <v>474</v>
      </c>
      <c r="C14" s="6" t="n">
        <v>-949150</v>
      </c>
      <c r="D14" s="6" t="n">
        <v>-735894</v>
      </c>
      <c r="E14" s="5" t="n">
        <v>-949150</v>
      </c>
      <c r="F14" s="5" t="n">
        <v>-735894</v>
      </c>
    </row>
    <row r="15" spans="1:7">
      <c r="A15" s="4" t="s">
        <v>475</v>
      </c>
    </row>
    <row r="16" spans="1:7">
      <c r="A16" s="3" t="s">
        <v>464</v>
      </c>
    </row>
    <row r="17" spans="1:7">
      <c r="A17" s="4" t="s">
        <v>465</v>
      </c>
      <c r="E17" s="5" t="n">
        <v>-80794</v>
      </c>
    </row>
    <row r="18" spans="1:7">
      <c r="A18" s="4" t="s">
        <v>467</v>
      </c>
      <c r="E18" s="5" t="n">
        <v>859</v>
      </c>
      <c r="F18" s="5" t="n">
        <v>835</v>
      </c>
    </row>
    <row r="19" spans="1:7">
      <c r="A19" s="4" t="s">
        <v>468</v>
      </c>
      <c r="E19" s="5" t="n">
        <v>0</v>
      </c>
      <c r="F19" s="5" t="n">
        <v>0</v>
      </c>
    </row>
    <row r="20" spans="1:7">
      <c r="A20" s="4" t="s">
        <v>469</v>
      </c>
      <c r="E20" s="5" t="n">
        <v>0</v>
      </c>
      <c r="F20" s="5" t="n">
        <v>0</v>
      </c>
    </row>
    <row r="21" spans="1:7">
      <c r="A21" s="4" t="s">
        <v>470</v>
      </c>
      <c r="E21" s="5" t="n">
        <v>0</v>
      </c>
      <c r="F21" s="5" t="n">
        <v>0</v>
      </c>
    </row>
    <row r="22" spans="1:7">
      <c r="A22" s="4" t="s">
        <v>471</v>
      </c>
      <c r="E22" s="5" t="n">
        <v>859</v>
      </c>
      <c r="F22" s="5" t="n">
        <v>835</v>
      </c>
    </row>
    <row r="23" spans="1:7">
      <c r="A23" s="4" t="s">
        <v>472</v>
      </c>
      <c r="E23" s="5" t="n">
        <v>-22704</v>
      </c>
      <c r="F23" s="5" t="n">
        <v>2506</v>
      </c>
    </row>
    <row r="24" spans="1:7">
      <c r="A24" s="4" t="s">
        <v>166</v>
      </c>
      <c r="E24" s="5" t="n">
        <v>0</v>
      </c>
    </row>
    <row r="25" spans="1:7">
      <c r="A25" s="4" t="s">
        <v>473</v>
      </c>
      <c r="E25" s="5" t="n">
        <v>-21845</v>
      </c>
      <c r="F25" s="5" t="n">
        <v>3341</v>
      </c>
    </row>
    <row r="26" spans="1:7">
      <c r="A26" s="4" t="s">
        <v>474</v>
      </c>
      <c r="C26" s="5" t="n">
        <v>-102639</v>
      </c>
      <c r="D26" s="5" t="n">
        <v>-80997</v>
      </c>
      <c r="E26" s="5" t="n">
        <v>-102639</v>
      </c>
      <c r="F26" s="5" t="n">
        <v>-80997</v>
      </c>
    </row>
    <row r="27" spans="1:7">
      <c r="A27" s="4" t="s">
        <v>476</v>
      </c>
    </row>
    <row r="28" spans="1:7">
      <c r="A28" s="3" t="s">
        <v>464</v>
      </c>
    </row>
    <row r="29" spans="1:7">
      <c r="A29" s="4" t="s">
        <v>465</v>
      </c>
      <c r="E29" s="5" t="n">
        <v>-752989</v>
      </c>
    </row>
    <row r="30" spans="1:7">
      <c r="A30" s="4" t="s">
        <v>467</v>
      </c>
      <c r="E30" s="5" t="n">
        <v>-120722</v>
      </c>
      <c r="F30" s="5" t="n">
        <v>-173041</v>
      </c>
    </row>
    <row r="31" spans="1:7">
      <c r="A31" s="4" t="s">
        <v>468</v>
      </c>
      <c r="E31" s="5" t="n">
        <v>-4197</v>
      </c>
      <c r="F31" s="5" t="n">
        <v>6777</v>
      </c>
    </row>
    <row r="32" spans="1:7">
      <c r="A32" s="4" t="s">
        <v>469</v>
      </c>
      <c r="E32" s="5" t="n">
        <v>0</v>
      </c>
      <c r="F32" s="5" t="n">
        <v>0</v>
      </c>
    </row>
    <row r="33" spans="1:7">
      <c r="A33" s="4" t="s">
        <v>470</v>
      </c>
      <c r="E33" s="5" t="n">
        <v>0</v>
      </c>
      <c r="F33" s="5" t="n">
        <v>0</v>
      </c>
    </row>
    <row r="34" spans="1:7">
      <c r="A34" s="4" t="s">
        <v>471</v>
      </c>
      <c r="E34" s="5" t="n">
        <v>-124919</v>
      </c>
      <c r="F34" s="5" t="n">
        <v>-166264</v>
      </c>
    </row>
    <row r="35" spans="1:7">
      <c r="A35" s="4" t="s">
        <v>472</v>
      </c>
      <c r="E35" s="5" t="n">
        <v>0</v>
      </c>
      <c r="F35" s="5" t="n">
        <v>0</v>
      </c>
    </row>
    <row r="36" spans="1:7">
      <c r="A36" s="4" t="s">
        <v>166</v>
      </c>
      <c r="E36" s="5" t="n">
        <v>20962</v>
      </c>
    </row>
    <row r="37" spans="1:7">
      <c r="A37" s="4" t="s">
        <v>473</v>
      </c>
      <c r="E37" s="5" t="n">
        <v>-145881</v>
      </c>
      <c r="F37" s="5" t="n">
        <v>-166264</v>
      </c>
    </row>
    <row r="38" spans="1:7">
      <c r="A38" s="4" t="s">
        <v>474</v>
      </c>
      <c r="C38" s="5" t="n">
        <v>-898870</v>
      </c>
      <c r="D38" s="5" t="n">
        <v>-691588</v>
      </c>
      <c r="E38" s="5" t="n">
        <v>-898870</v>
      </c>
      <c r="F38" s="5" t="n">
        <v>-691588</v>
      </c>
    </row>
    <row r="39" spans="1:7">
      <c r="A39" s="4" t="s">
        <v>477</v>
      </c>
    </row>
    <row r="40" spans="1:7">
      <c r="A40" s="3" t="s">
        <v>464</v>
      </c>
    </row>
    <row r="41" spans="1:7">
      <c r="A41" s="4" t="s">
        <v>465</v>
      </c>
      <c r="E41" s="5" t="n">
        <v>38238</v>
      </c>
    </row>
    <row r="42" spans="1:7">
      <c r="A42" s="4" t="s">
        <v>467</v>
      </c>
      <c r="E42" s="5" t="n">
        <v>-304</v>
      </c>
      <c r="F42" s="5" t="n">
        <v>-466</v>
      </c>
    </row>
    <row r="43" spans="1:7">
      <c r="A43" s="4" t="s">
        <v>468</v>
      </c>
      <c r="E43" s="5" t="n">
        <v>0</v>
      </c>
      <c r="F43" s="5" t="n">
        <v>0</v>
      </c>
    </row>
    <row r="44" spans="1:7">
      <c r="A44" s="4" t="s">
        <v>469</v>
      </c>
      <c r="F44" s="5" t="n">
        <v>9210</v>
      </c>
    </row>
    <row r="45" spans="1:7">
      <c r="A45" s="4" t="s">
        <v>470</v>
      </c>
      <c r="E45" s="5" t="n">
        <v>167</v>
      </c>
      <c r="F45" s="5" t="n">
        <v>-2191</v>
      </c>
    </row>
    <row r="46" spans="1:7">
      <c r="A46" s="4" t="s">
        <v>471</v>
      </c>
      <c r="E46" s="5" t="n">
        <v>14121</v>
      </c>
      <c r="F46" s="5" t="n">
        <v>6553</v>
      </c>
    </row>
    <row r="47" spans="1:7">
      <c r="A47" s="4" t="s">
        <v>472</v>
      </c>
      <c r="E47" s="5" t="n">
        <v>0</v>
      </c>
      <c r="F47" s="5" t="n">
        <v>0</v>
      </c>
    </row>
    <row r="48" spans="1:7">
      <c r="A48" s="4" t="s">
        <v>166</v>
      </c>
      <c r="E48" s="5" t="n">
        <v>0</v>
      </c>
    </row>
    <row r="49" spans="1:7">
      <c r="A49" s="4" t="s">
        <v>473</v>
      </c>
      <c r="E49" s="5" t="n">
        <v>14121</v>
      </c>
      <c r="F49" s="5" t="n">
        <v>6553</v>
      </c>
    </row>
    <row r="50" spans="1:7">
      <c r="A50" s="4" t="s">
        <v>474</v>
      </c>
      <c r="C50" s="5" t="n">
        <v>52359</v>
      </c>
      <c r="D50" s="5" t="n">
        <v>36691</v>
      </c>
      <c r="E50" s="5" t="n">
        <v>52359</v>
      </c>
      <c r="F50" s="6" t="n">
        <v>36691</v>
      </c>
    </row>
    <row r="51" spans="1:7">
      <c r="A51" s="4" t="s">
        <v>478</v>
      </c>
    </row>
    <row r="52" spans="1:7">
      <c r="A52" s="3" t="s">
        <v>464</v>
      </c>
    </row>
    <row r="53" spans="1:7">
      <c r="A53" s="4" t="s">
        <v>469</v>
      </c>
      <c r="B53" s="4" t="s">
        <v>441</v>
      </c>
      <c r="D53" s="6" t="n">
        <v>671</v>
      </c>
    </row>
    <row r="54" spans="1:7">
      <c r="A54" s="4" t="s">
        <v>479</v>
      </c>
    </row>
    <row r="55" spans="1:7">
      <c r="A55" s="3" t="s">
        <v>464</v>
      </c>
    </row>
    <row r="56" spans="1:7">
      <c r="A56" s="4" t="s">
        <v>469</v>
      </c>
      <c r="C56" s="6" t="n">
        <v>12807</v>
      </c>
      <c r="E56" s="6" t="n">
        <v>14258</v>
      </c>
    </row>
    <row r="57" spans="1:7"/>
    <row r="58" spans="1:7">
      <c r="A58" s="4" t="s">
        <v>441</v>
      </c>
      <c r="B58" s="4" t="s">
        <v>480</v>
      </c>
    </row>
  </sheetData>
  <mergeCells count="5">
    <mergeCell ref="A1:B2"/>
    <mergeCell ref="C1:D1"/>
    <mergeCell ref="E1:F1"/>
    <mergeCell ref="A57:F57"/>
    <mergeCell ref="B58:F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4"/>
  </cols>
  <sheetData>
    <row r="1" spans="1:7">
      <c r="A1" s="1" t="s">
        <v>481</v>
      </c>
      <c r="B1" s="2" t="s">
        <v>482</v>
      </c>
      <c r="C1" s="2" t="s">
        <v>54</v>
      </c>
      <c r="D1" s="2" t="s">
        <v>483</v>
      </c>
      <c r="E1" s="2" t="s">
        <v>484</v>
      </c>
      <c r="F1" s="2" t="s">
        <v>485</v>
      </c>
      <c r="G1" s="2" t="s">
        <v>486</v>
      </c>
    </row>
    <row r="2" spans="1:7">
      <c r="A2" s="4" t="s">
        <v>487</v>
      </c>
      <c r="B2" s="6" t="n">
        <v>460000000</v>
      </c>
      <c r="C2" s="6" t="n">
        <v>460000000</v>
      </c>
    </row>
    <row r="3" spans="1:7">
      <c r="A3" s="4" t="s">
        <v>488</v>
      </c>
      <c r="B3" s="5" t="n">
        <v>4000000</v>
      </c>
    </row>
    <row r="4" spans="1:7">
      <c r="A4" s="4" t="s">
        <v>489</v>
      </c>
      <c r="B4" s="4" t="s">
        <v>490</v>
      </c>
      <c r="C4" s="4" t="s">
        <v>491</v>
      </c>
    </row>
    <row r="5" spans="1:7">
      <c r="A5" s="4" t="s">
        <v>492</v>
      </c>
      <c r="C5" s="12" t="n">
        <v>1.4375</v>
      </c>
      <c r="D5" s="12" t="n">
        <v>1.5014</v>
      </c>
    </row>
    <row r="6" spans="1:7">
      <c r="A6" s="4" t="s">
        <v>493</v>
      </c>
      <c r="C6" s="4" t="s">
        <v>490</v>
      </c>
    </row>
    <row r="7" spans="1:7">
      <c r="A7" s="4" t="s">
        <v>494</v>
      </c>
      <c r="B7" s="6" t="n">
        <v>100</v>
      </c>
    </row>
    <row r="8" spans="1:7">
      <c r="A8" s="4" t="s">
        <v>495</v>
      </c>
      <c r="C8" s="6" t="n">
        <v>13500000</v>
      </c>
    </row>
    <row r="9" spans="1:7">
      <c r="A9" s="4" t="s">
        <v>496</v>
      </c>
      <c r="C9" s="5" t="n">
        <v>4600000</v>
      </c>
    </row>
    <row r="10" spans="1:7">
      <c r="A10" s="4" t="s">
        <v>497</v>
      </c>
      <c r="B10" s="5" t="n">
        <v>600000</v>
      </c>
    </row>
    <row r="11" spans="1:7">
      <c r="A11" s="4" t="s">
        <v>498</v>
      </c>
      <c r="B11" s="6" t="n">
        <v>447700000</v>
      </c>
    </row>
    <row r="12" spans="1:7">
      <c r="A12" s="4" t="s">
        <v>499</v>
      </c>
      <c r="C12" s="6" t="n">
        <v>377800000</v>
      </c>
    </row>
    <row r="13" spans="1:7">
      <c r="A13" s="4" t="s">
        <v>500</v>
      </c>
      <c r="C13" s="5" t="n">
        <v>69900000</v>
      </c>
    </row>
    <row r="14" spans="1:7">
      <c r="A14" s="4" t="s">
        <v>501</v>
      </c>
      <c r="C14" s="5" t="n">
        <v>47300000</v>
      </c>
    </row>
    <row r="15" spans="1:7">
      <c r="A15" s="4" t="s">
        <v>502</v>
      </c>
      <c r="C15" s="6" t="n">
        <v>22600000</v>
      </c>
    </row>
    <row r="16" spans="1:7">
      <c r="A16" s="4" t="s">
        <v>503</v>
      </c>
      <c r="C16" s="7" t="n">
        <v>20.81</v>
      </c>
    </row>
    <row r="17" spans="1:7">
      <c r="A17" s="4" t="s">
        <v>504</v>
      </c>
      <c r="C17" s="5" t="n">
        <v>25</v>
      </c>
    </row>
    <row r="18" spans="1:7">
      <c r="A18" s="4" t="s">
        <v>505</v>
      </c>
      <c r="C18" s="12" t="n">
        <v>15.6099</v>
      </c>
    </row>
    <row r="19" spans="1:7">
      <c r="A19" s="4" t="s">
        <v>506</v>
      </c>
      <c r="E19" s="6" t="n">
        <v>100000000</v>
      </c>
      <c r="F19" s="6" t="n">
        <v>100000000</v>
      </c>
      <c r="G19" s="6" t="n">
        <v>100000000</v>
      </c>
    </row>
    <row r="20" spans="1:7">
      <c r="A20" s="4" t="s">
        <v>507</v>
      </c>
      <c r="C20" s="6" t="n">
        <v>100000000</v>
      </c>
    </row>
    <row r="21" spans="1:7">
      <c r="A21" s="4" t="s">
        <v>508</v>
      </c>
    </row>
    <row r="22" spans="1:7">
      <c r="A22" s="4" t="s">
        <v>509</v>
      </c>
      <c r="C22" s="5" t="n">
        <v>4</v>
      </c>
    </row>
    <row r="23" spans="1:7">
      <c r="A23" s="4" t="s">
        <v>510</v>
      </c>
      <c r="C23" s="5" t="n">
        <v>18400000</v>
      </c>
    </row>
    <row r="24" spans="1:7">
      <c r="A24" s="4" t="s">
        <v>511</v>
      </c>
    </row>
    <row r="25" spans="1:7">
      <c r="A25" s="4" t="s">
        <v>509</v>
      </c>
      <c r="C25" s="13" t="n">
        <v>4.8054</v>
      </c>
    </row>
    <row r="26" spans="1:7">
      <c r="A26" s="4" t="s">
        <v>510</v>
      </c>
      <c r="C26" s="5" t="n">
        <v>22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482</v>
      </c>
      <c r="C1" s="2" t="s">
        <v>54</v>
      </c>
    </row>
    <row r="2" spans="1:3">
      <c r="A2" s="3" t="s">
        <v>513</v>
      </c>
    </row>
    <row r="3" spans="1:3">
      <c r="A3" s="4" t="s">
        <v>494</v>
      </c>
      <c r="B3" s="6" t="n">
        <v>100</v>
      </c>
    </row>
    <row r="4" spans="1:3">
      <c r="A4" s="4" t="s">
        <v>487</v>
      </c>
      <c r="B4" s="6" t="n">
        <v>460</v>
      </c>
      <c r="C4" s="6" t="n">
        <v>460</v>
      </c>
    </row>
    <row r="5" spans="1:3">
      <c r="A5" s="4" t="s">
        <v>514</v>
      </c>
      <c r="C5" s="11" t="n">
        <v>12.3</v>
      </c>
    </row>
    <row r="6" spans="1:3">
      <c r="A6" s="4" t="s">
        <v>515</v>
      </c>
      <c r="C6" s="11" t="n">
        <v>447.7</v>
      </c>
    </row>
    <row r="7" spans="1:3">
      <c r="A7" s="4" t="s">
        <v>516</v>
      </c>
    </row>
    <row r="8" spans="1:3">
      <c r="A8" s="3" t="s">
        <v>513</v>
      </c>
    </row>
    <row r="9" spans="1:3">
      <c r="A9" s="4" t="s">
        <v>494</v>
      </c>
      <c r="B9" s="7" t="n">
        <v>84.39</v>
      </c>
    </row>
    <row r="10" spans="1:3">
      <c r="A10" s="4" t="s">
        <v>487</v>
      </c>
      <c r="C10" s="11" t="n">
        <v>388.2</v>
      </c>
    </row>
    <row r="11" spans="1:3">
      <c r="A11" s="4" t="s">
        <v>514</v>
      </c>
      <c r="C11" s="11" t="n">
        <v>10.4</v>
      </c>
    </row>
    <row r="12" spans="1:3">
      <c r="A12" s="4" t="s">
        <v>515</v>
      </c>
      <c r="C12" s="11" t="n">
        <v>377.8</v>
      </c>
    </row>
    <row r="13" spans="1:3">
      <c r="A13" s="4" t="s">
        <v>517</v>
      </c>
    </row>
    <row r="14" spans="1:3">
      <c r="A14" s="3" t="s">
        <v>513</v>
      </c>
    </row>
    <row r="15" spans="1:3">
      <c r="A15" s="4" t="s">
        <v>494</v>
      </c>
      <c r="B15" s="7" t="n">
        <v>15.61</v>
      </c>
    </row>
    <row r="16" spans="1:3">
      <c r="A16" s="4" t="s">
        <v>487</v>
      </c>
      <c r="C16" s="11" t="n">
        <v>71.8</v>
      </c>
    </row>
    <row r="17" spans="1:3">
      <c r="A17" s="4" t="s">
        <v>514</v>
      </c>
      <c r="C17" s="11" t="n">
        <v>1.9</v>
      </c>
    </row>
    <row r="18" spans="1:3">
      <c r="A18" s="4" t="s">
        <v>515</v>
      </c>
      <c r="C18" s="10" t="n">
        <v>69.9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8</v>
      </c>
      <c r="B1" s="2" t="s">
        <v>54</v>
      </c>
      <c r="C1" s="2" t="s">
        <v>98</v>
      </c>
    </row>
    <row r="2" spans="1:3">
      <c r="A2" s="3" t="s">
        <v>252</v>
      </c>
    </row>
    <row r="3" spans="1:3">
      <c r="A3" s="4" t="s">
        <v>519</v>
      </c>
      <c r="B3" s="6" t="n">
        <v>121930</v>
      </c>
      <c r="C3" s="6" t="n">
        <v>120383</v>
      </c>
    </row>
    <row r="4" spans="1:3">
      <c r="A4" s="4" t="s">
        <v>520</v>
      </c>
      <c r="B4" s="5" t="n">
        <v>41777</v>
      </c>
      <c r="C4" s="5" t="n">
        <v>27834</v>
      </c>
    </row>
    <row r="5" spans="1:3">
      <c r="A5" s="4" t="s">
        <v>521</v>
      </c>
      <c r="B5" s="5" t="n">
        <v>482631</v>
      </c>
      <c r="C5" s="5" t="n">
        <v>245571</v>
      </c>
    </row>
    <row r="6" spans="1:3">
      <c r="A6" s="4" t="s">
        <v>522</v>
      </c>
      <c r="B6" s="5" t="n">
        <v>646338</v>
      </c>
      <c r="C6" s="5" t="n">
        <v>393788</v>
      </c>
    </row>
    <row r="7" spans="1:3">
      <c r="A7" s="4" t="s">
        <v>523</v>
      </c>
      <c r="B7" s="5" t="n">
        <v>-61987</v>
      </c>
      <c r="C7" s="5" t="n">
        <v>-34133</v>
      </c>
    </row>
    <row r="8" spans="1:3">
      <c r="A8" s="4" t="s">
        <v>102</v>
      </c>
      <c r="B8" s="6" t="n">
        <v>584351</v>
      </c>
      <c r="C8" s="6" t="n">
        <v>359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3"/>
    <col customWidth="1" max="3" min="3" width="14"/>
  </cols>
  <sheetData>
    <row r="1" spans="1:3">
      <c r="A1" s="1" t="s">
        <v>524</v>
      </c>
      <c r="B1" s="2" t="s">
        <v>1</v>
      </c>
    </row>
    <row r="2" spans="1:3">
      <c r="B2" s="2" t="s">
        <v>54</v>
      </c>
      <c r="C2" s="2" t="s">
        <v>351</v>
      </c>
    </row>
    <row r="3" spans="1:3">
      <c r="A3" s="3" t="s">
        <v>256</v>
      </c>
    </row>
    <row r="4" spans="1:3">
      <c r="A4" s="4" t="s">
        <v>525</v>
      </c>
      <c r="B4" s="6" t="n">
        <v>28340</v>
      </c>
    </row>
    <row r="5" spans="1:3">
      <c r="A5" s="4" t="s">
        <v>50</v>
      </c>
      <c r="B5" s="5" t="n">
        <v>10468</v>
      </c>
    </row>
    <row r="6" spans="1:3">
      <c r="A6" s="4" t="s">
        <v>526</v>
      </c>
      <c r="B6" s="5" t="n">
        <v>38244</v>
      </c>
    </row>
    <row r="7" spans="1:3">
      <c r="A7" s="4" t="s">
        <v>527</v>
      </c>
      <c r="B7" s="5" t="n">
        <v>30100</v>
      </c>
    </row>
    <row r="8" spans="1:3">
      <c r="A8" s="4" t="s">
        <v>528</v>
      </c>
      <c r="B8" s="5" t="n">
        <v>22416</v>
      </c>
    </row>
    <row r="9" spans="1:3">
      <c r="A9" s="4" t="s">
        <v>529</v>
      </c>
      <c r="B9" s="5" t="n">
        <v>18584</v>
      </c>
    </row>
    <row r="10" spans="1:3">
      <c r="A10" s="4" t="s">
        <v>530</v>
      </c>
      <c r="B10" s="5" t="n">
        <v>65238</v>
      </c>
    </row>
    <row r="11" spans="1:3">
      <c r="A11" s="4" t="s">
        <v>142</v>
      </c>
      <c r="B11" s="5" t="n">
        <v>185050</v>
      </c>
    </row>
    <row r="12" spans="1:3">
      <c r="A12" s="4" t="s">
        <v>531</v>
      </c>
      <c r="B12" s="5" t="n">
        <v>-25051</v>
      </c>
    </row>
    <row r="13" spans="1:3">
      <c r="A13" s="4" t="s">
        <v>353</v>
      </c>
      <c r="B13" s="6" t="n">
        <v>159999</v>
      </c>
      <c r="C13" s="6" t="n">
        <v>153900</v>
      </c>
    </row>
    <row r="14" spans="1:3">
      <c r="A14" s="4" t="s">
        <v>532</v>
      </c>
      <c r="B14" s="4" t="s">
        <v>533</v>
      </c>
    </row>
    <row r="15" spans="1:3">
      <c r="A15" s="4" t="s">
        <v>534</v>
      </c>
      <c r="B15"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6</v>
      </c>
      <c r="B1" s="2" t="s">
        <v>54</v>
      </c>
      <c r="C1" s="2" t="s">
        <v>98</v>
      </c>
    </row>
    <row r="2" spans="1:3">
      <c r="A2" s="3" t="s">
        <v>537</v>
      </c>
    </row>
    <row r="3" spans="1:3">
      <c r="A3" s="4" t="s">
        <v>538</v>
      </c>
      <c r="B3" s="6" t="n">
        <v>4032019</v>
      </c>
      <c r="C3" s="6" t="n">
        <v>1197428</v>
      </c>
    </row>
    <row r="4" spans="1:3">
      <c r="A4" s="4" t="s">
        <v>363</v>
      </c>
      <c r="B4" s="5" t="n">
        <v>-29654</v>
      </c>
      <c r="C4" s="5" t="n">
        <v>-5020</v>
      </c>
    </row>
    <row r="5" spans="1:3">
      <c r="A5" s="4" t="s">
        <v>539</v>
      </c>
      <c r="B5" s="5" t="n">
        <v>4002365</v>
      </c>
      <c r="C5" s="5" t="n">
        <v>1192408</v>
      </c>
    </row>
    <row r="6" spans="1:3">
      <c r="A6" s="4" t="s">
        <v>540</v>
      </c>
    </row>
    <row r="7" spans="1:3">
      <c r="A7" s="3" t="s">
        <v>537</v>
      </c>
    </row>
    <row r="8" spans="1:3">
      <c r="A8" s="4" t="s">
        <v>538</v>
      </c>
      <c r="B8" s="5" t="n">
        <v>1675826</v>
      </c>
      <c r="C8" s="5" t="n">
        <v>485959</v>
      </c>
    </row>
    <row r="9" spans="1:3">
      <c r="A9" s="4" t="s">
        <v>541</v>
      </c>
    </row>
    <row r="10" spans="1:3">
      <c r="A10" s="3" t="s">
        <v>537</v>
      </c>
    </row>
    <row r="11" spans="1:3">
      <c r="A11" s="4" t="s">
        <v>538</v>
      </c>
      <c r="B11" s="5" t="n">
        <v>928996</v>
      </c>
      <c r="C11" s="5" t="n">
        <v>316049</v>
      </c>
    </row>
    <row r="12" spans="1:3">
      <c r="A12" s="4" t="s">
        <v>542</v>
      </c>
    </row>
    <row r="13" spans="1:3">
      <c r="A13" s="3" t="s">
        <v>537</v>
      </c>
    </row>
    <row r="14" spans="1:3">
      <c r="A14" s="4" t="s">
        <v>538</v>
      </c>
      <c r="B14" s="5" t="n">
        <v>379030</v>
      </c>
      <c r="C14" s="5" t="n">
        <v>395420</v>
      </c>
    </row>
    <row r="15" spans="1:3">
      <c r="A15" s="4" t="s">
        <v>543</v>
      </c>
    </row>
    <row r="16" spans="1:3">
      <c r="A16" s="3" t="s">
        <v>537</v>
      </c>
    </row>
    <row r="17" spans="1:3">
      <c r="A17" s="4" t="s">
        <v>538</v>
      </c>
      <c r="B17" s="5" t="n">
        <v>59452</v>
      </c>
      <c r="C17" s="5" t="n">
        <v>0</v>
      </c>
    </row>
    <row r="18" spans="1:3">
      <c r="A18" s="4" t="s">
        <v>544</v>
      </c>
    </row>
    <row r="19" spans="1:3">
      <c r="A19" s="3" t="s">
        <v>537</v>
      </c>
    </row>
    <row r="20" spans="1:3">
      <c r="A20" s="4" t="s">
        <v>538</v>
      </c>
      <c r="B20" s="6" t="n">
        <v>988715</v>
      </c>
      <c r="C2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s>
  <sheetData>
    <row r="1" spans="1:8">
      <c r="A1" s="1" t="s">
        <v>545</v>
      </c>
      <c r="B1" s="2" t="s">
        <v>546</v>
      </c>
      <c r="C1" s="2" t="s">
        <v>547</v>
      </c>
      <c r="D1" s="2" t="s">
        <v>548</v>
      </c>
      <c r="E1" s="2" t="s">
        <v>549</v>
      </c>
      <c r="F1" s="2" t="s">
        <v>550</v>
      </c>
      <c r="G1" s="2" t="s">
        <v>403</v>
      </c>
      <c r="H1" s="2" t="s">
        <v>551</v>
      </c>
    </row>
    <row r="2" spans="1:8">
      <c r="A2" s="4" t="s">
        <v>552</v>
      </c>
      <c r="E2" s="14" t="n">
        <v>283.5</v>
      </c>
    </row>
    <row r="3" spans="1:8">
      <c r="A3" s="4" t="s">
        <v>487</v>
      </c>
      <c r="C3" s="6" t="n">
        <v>460</v>
      </c>
      <c r="G3" s="6" t="n">
        <v>460</v>
      </c>
    </row>
    <row r="4" spans="1:8">
      <c r="A4" s="4" t="s">
        <v>553</v>
      </c>
      <c r="C4" s="5" t="n">
        <v>4000000</v>
      </c>
    </row>
    <row r="5" spans="1:8">
      <c r="A5" s="4" t="s">
        <v>554</v>
      </c>
      <c r="C5" s="4" t="s">
        <v>490</v>
      </c>
      <c r="G5" s="4" t="s">
        <v>491</v>
      </c>
    </row>
    <row r="6" spans="1:8">
      <c r="A6" s="4" t="s">
        <v>555</v>
      </c>
      <c r="C6" s="6" t="n">
        <v>100</v>
      </c>
    </row>
    <row r="7" spans="1:8">
      <c r="A7" s="4" t="s">
        <v>498</v>
      </c>
      <c r="C7" s="10" t="n">
        <v>447.7</v>
      </c>
    </row>
    <row r="8" spans="1:8">
      <c r="A8" s="4" t="s">
        <v>556</v>
      </c>
      <c r="C8" s="11" t="n">
        <v>377.8</v>
      </c>
    </row>
    <row r="9" spans="1:8">
      <c r="A9" s="4" t="s">
        <v>557</v>
      </c>
      <c r="C9" s="10" t="n">
        <v>69.90000000000001</v>
      </c>
    </row>
    <row r="10" spans="1:8">
      <c r="A10" s="4" t="s">
        <v>558</v>
      </c>
      <c r="C10" s="5" t="n">
        <v>600000</v>
      </c>
    </row>
    <row r="11" spans="1:8">
      <c r="A11" s="4" t="s">
        <v>559</v>
      </c>
      <c r="G11" s="10" t="n">
        <v>498.2</v>
      </c>
    </row>
    <row r="12" spans="1:8">
      <c r="A12" s="4" t="s">
        <v>560</v>
      </c>
      <c r="G12" s="11" t="n">
        <v>57.8</v>
      </c>
    </row>
    <row r="13" spans="1:8">
      <c r="A13" s="4" t="s">
        <v>561</v>
      </c>
      <c r="G13" s="10" t="n">
        <v>26.7</v>
      </c>
    </row>
    <row r="14" spans="1:8">
      <c r="A14" s="4" t="s">
        <v>562</v>
      </c>
    </row>
    <row r="15" spans="1:8">
      <c r="A15" s="4" t="s">
        <v>563</v>
      </c>
      <c r="B15" s="6" t="n">
        <v>600</v>
      </c>
    </row>
    <row r="16" spans="1:8">
      <c r="A16" s="4" t="s">
        <v>564</v>
      </c>
      <c r="B16" s="4" t="s">
        <v>565</v>
      </c>
    </row>
    <row r="17" spans="1:8">
      <c r="A17" s="4" t="s">
        <v>566</v>
      </c>
    </row>
    <row r="18" spans="1:8">
      <c r="A18" s="4" t="s">
        <v>563</v>
      </c>
      <c r="B18" s="6" t="n">
        <v>400</v>
      </c>
    </row>
    <row r="19" spans="1:8">
      <c r="A19" s="4" t="s">
        <v>564</v>
      </c>
      <c r="B19" s="4" t="s">
        <v>567</v>
      </c>
    </row>
    <row r="20" spans="1:8">
      <c r="A20" s="4" t="s">
        <v>568</v>
      </c>
    </row>
    <row r="21" spans="1:8">
      <c r="A21" s="4" t="s">
        <v>569</v>
      </c>
      <c r="G21" s="4" t="s">
        <v>570</v>
      </c>
    </row>
    <row r="22" spans="1:8">
      <c r="A22" s="4" t="s">
        <v>571</v>
      </c>
      <c r="G22" s="6" t="n">
        <v>415</v>
      </c>
    </row>
    <row r="23" spans="1:8">
      <c r="A23" s="4" t="s">
        <v>572</v>
      </c>
    </row>
    <row r="24" spans="1:8">
      <c r="A24" s="4" t="s">
        <v>573</v>
      </c>
      <c r="E24" s="15" t="n">
        <v>350</v>
      </c>
    </row>
    <row r="25" spans="1:8">
      <c r="A25" s="4" t="s">
        <v>574</v>
      </c>
      <c r="G25" s="4" t="s">
        <v>575</v>
      </c>
    </row>
    <row r="26" spans="1:8">
      <c r="A26" s="4" t="s">
        <v>576</v>
      </c>
      <c r="H26" s="6" t="n">
        <v>6</v>
      </c>
    </row>
    <row r="27" spans="1:8">
      <c r="A27" s="4" t="s">
        <v>577</v>
      </c>
    </row>
    <row r="28" spans="1:8">
      <c r="A28" s="4" t="s">
        <v>569</v>
      </c>
      <c r="G28" s="4" t="s">
        <v>578</v>
      </c>
    </row>
    <row r="29" spans="1:8">
      <c r="A29" s="4" t="s">
        <v>579</v>
      </c>
      <c r="G29" s="10" t="n">
        <v>267.4</v>
      </c>
    </row>
    <row r="30" spans="1:8">
      <c r="A30" s="4" t="s">
        <v>580</v>
      </c>
      <c r="G30" s="5" t="n">
        <v>35</v>
      </c>
    </row>
    <row r="31" spans="1:8">
      <c r="A31" s="4" t="s">
        <v>581</v>
      </c>
    </row>
    <row r="32" spans="1:8">
      <c r="A32" s="4" t="s">
        <v>582</v>
      </c>
      <c r="G32" s="11" t="n">
        <v>0.8</v>
      </c>
    </row>
    <row r="33" spans="1:8">
      <c r="A33" s="4" t="s">
        <v>576</v>
      </c>
      <c r="G33" s="10" t="n">
        <v>12.8</v>
      </c>
    </row>
    <row r="34" spans="1:8">
      <c r="A34" s="4" t="s">
        <v>583</v>
      </c>
    </row>
    <row r="35" spans="1:8">
      <c r="A35" s="4" t="s">
        <v>584</v>
      </c>
      <c r="D35" s="6" t="n">
        <v>1300</v>
      </c>
    </row>
    <row r="36" spans="1:8">
      <c r="A36" s="4" t="s">
        <v>585</v>
      </c>
      <c r="D36" s="5" t="n">
        <v>50</v>
      </c>
    </row>
    <row r="37" spans="1:8">
      <c r="A37" s="4" t="s">
        <v>586</v>
      </c>
      <c r="G37" s="5" t="n">
        <v>6</v>
      </c>
    </row>
    <row r="38" spans="1:8">
      <c r="A38" s="4" t="s">
        <v>587</v>
      </c>
      <c r="G38" s="5" t="n">
        <v>3</v>
      </c>
    </row>
    <row r="39" spans="1:8">
      <c r="A39" s="4" t="s">
        <v>588</v>
      </c>
      <c r="G39" s="8" t="n">
        <v>3.75</v>
      </c>
    </row>
    <row r="40" spans="1:8">
      <c r="A40" s="4" t="s">
        <v>589</v>
      </c>
    </row>
    <row r="41" spans="1:8">
      <c r="A41" s="4" t="s">
        <v>590</v>
      </c>
      <c r="D41" s="5" t="n">
        <v>1200</v>
      </c>
    </row>
    <row r="42" spans="1:8">
      <c r="A42" s="4" t="s">
        <v>591</v>
      </c>
    </row>
    <row r="43" spans="1:8">
      <c r="A43" s="4" t="s">
        <v>592</v>
      </c>
      <c r="D43" s="6" t="n">
        <v>500</v>
      </c>
    </row>
    <row r="44" spans="1:8">
      <c r="A44" s="4" t="s">
        <v>593</v>
      </c>
    </row>
    <row r="45" spans="1:8">
      <c r="A45" s="4" t="s">
        <v>594</v>
      </c>
      <c r="D45" s="4" t="s">
        <v>595</v>
      </c>
    </row>
    <row r="46" spans="1:8">
      <c r="A46" s="4" t="s">
        <v>596</v>
      </c>
    </row>
    <row r="47" spans="1:8">
      <c r="A47" s="4" t="s">
        <v>594</v>
      </c>
      <c r="D47" s="4" t="s">
        <v>597</v>
      </c>
    </row>
    <row r="48" spans="1:8">
      <c r="A48" s="4" t="s">
        <v>598</v>
      </c>
    </row>
    <row r="49" spans="1:8">
      <c r="A49" s="4" t="s">
        <v>594</v>
      </c>
      <c r="D49" s="4" t="s">
        <v>599</v>
      </c>
    </row>
    <row r="50" spans="1:8">
      <c r="A50" s="4" t="s">
        <v>600</v>
      </c>
    </row>
    <row r="51" spans="1:8">
      <c r="A51" s="4" t="s">
        <v>594</v>
      </c>
      <c r="D51" s="4" t="s">
        <v>601</v>
      </c>
    </row>
    <row r="52" spans="1:8">
      <c r="A52" s="4" t="s">
        <v>602</v>
      </c>
    </row>
    <row r="53" spans="1:8">
      <c r="A53" s="4" t="s">
        <v>594</v>
      </c>
      <c r="D53" s="4" t="s">
        <v>603</v>
      </c>
    </row>
    <row r="54" spans="1:8">
      <c r="A54" s="4" t="s">
        <v>604</v>
      </c>
    </row>
    <row r="55" spans="1:8">
      <c r="A55" s="4" t="s">
        <v>594</v>
      </c>
      <c r="D55" s="4" t="s">
        <v>605</v>
      </c>
    </row>
    <row r="56" spans="1:8">
      <c r="A56" s="4" t="s">
        <v>606</v>
      </c>
    </row>
    <row r="57" spans="1:8">
      <c r="A57" s="4" t="s">
        <v>607</v>
      </c>
      <c r="G57" s="8" t="n">
        <v>5.5</v>
      </c>
    </row>
    <row r="58" spans="1:8">
      <c r="A58" s="4" t="s">
        <v>608</v>
      </c>
    </row>
    <row r="59" spans="1:8">
      <c r="A59" s="4" t="s">
        <v>607</v>
      </c>
      <c r="G59" s="8" t="n">
        <v>4.75</v>
      </c>
    </row>
    <row r="60" spans="1:8">
      <c r="A60" s="4" t="s">
        <v>609</v>
      </c>
    </row>
    <row r="61" spans="1:8">
      <c r="A61" s="4" t="s">
        <v>607</v>
      </c>
      <c r="G61" s="8" t="n">
        <v>4.25</v>
      </c>
    </row>
    <row r="62" spans="1:8">
      <c r="A62" s="4" t="s">
        <v>610</v>
      </c>
    </row>
    <row r="63" spans="1:8">
      <c r="A63" s="4" t="s">
        <v>607</v>
      </c>
      <c r="G63" s="5" t="n">
        <v>4</v>
      </c>
    </row>
    <row r="64" spans="1:8">
      <c r="A64" s="4" t="s">
        <v>611</v>
      </c>
    </row>
    <row r="65" spans="1:8">
      <c r="A65" s="4" t="s">
        <v>607</v>
      </c>
      <c r="G65" s="8" t="n">
        <v>3.5</v>
      </c>
    </row>
    <row r="66" spans="1:8">
      <c r="A66" s="4" t="s">
        <v>612</v>
      </c>
    </row>
    <row r="67" spans="1:8">
      <c r="A67" s="4" t="s">
        <v>613</v>
      </c>
      <c r="F67" s="6" t="n">
        <v>1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4</v>
      </c>
      <c r="B1" s="2" t="s">
        <v>54</v>
      </c>
      <c r="C1" s="2" t="s">
        <v>98</v>
      </c>
    </row>
    <row r="2" spans="1:3">
      <c r="A2" s="3" t="s">
        <v>135</v>
      </c>
    </row>
    <row r="3" spans="1:3">
      <c r="A3" s="4" t="s">
        <v>136</v>
      </c>
      <c r="B3" s="6" t="n">
        <v>40864</v>
      </c>
      <c r="C3" s="6" t="n">
        <v>26844</v>
      </c>
    </row>
    <row r="4" spans="1:3">
      <c r="A4" s="4" t="s">
        <v>137</v>
      </c>
      <c r="B4" s="9" t="n">
        <v>0.001</v>
      </c>
      <c r="C4" s="9" t="n">
        <v>0.001</v>
      </c>
    </row>
    <row r="5" spans="1:3">
      <c r="A5" s="4" t="s">
        <v>138</v>
      </c>
      <c r="B5" s="5" t="n">
        <v>400000000</v>
      </c>
      <c r="C5" s="5" t="n">
        <v>400000000</v>
      </c>
    </row>
    <row r="6" spans="1:3">
      <c r="A6" s="4" t="s">
        <v>139</v>
      </c>
      <c r="B6" s="5" t="n">
        <v>117756730</v>
      </c>
      <c r="C6" s="5" t="n">
        <v>117275217</v>
      </c>
    </row>
    <row r="7" spans="1:3">
      <c r="A7" s="4" t="s">
        <v>140</v>
      </c>
      <c r="B7" s="5" t="n">
        <v>117756730</v>
      </c>
      <c r="C7" s="5" t="n">
        <v>11727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14</v>
      </c>
      <c r="C1" s="2" t="s">
        <v>54</v>
      </c>
      <c r="D1" s="2" t="s">
        <v>98</v>
      </c>
    </row>
    <row r="2" spans="1:4">
      <c r="A2" s="3" t="s">
        <v>263</v>
      </c>
    </row>
    <row r="3" spans="1:4">
      <c r="A3" s="4" t="s">
        <v>615</v>
      </c>
      <c r="C3" s="6" t="n">
        <v>98623</v>
      </c>
      <c r="D3" s="6" t="n">
        <v>72216</v>
      </c>
    </row>
    <row r="4" spans="1:4">
      <c r="A4" s="4" t="s">
        <v>616</v>
      </c>
      <c r="C4" s="5" t="n">
        <v>49325</v>
      </c>
      <c r="D4" s="5" t="n">
        <v>55554</v>
      </c>
    </row>
    <row r="5" spans="1:4">
      <c r="A5" s="4" t="s">
        <v>617</v>
      </c>
      <c r="B5" s="4" t="s">
        <v>441</v>
      </c>
      <c r="C5" s="5" t="n">
        <v>63339</v>
      </c>
      <c r="D5" s="5" t="n">
        <v>56045</v>
      </c>
    </row>
    <row r="6" spans="1:4">
      <c r="A6" s="4" t="s">
        <v>618</v>
      </c>
      <c r="C6" s="5" t="n">
        <v>15899</v>
      </c>
      <c r="D6" s="5" t="n">
        <v>12312</v>
      </c>
    </row>
    <row r="7" spans="1:4">
      <c r="A7" s="4" t="s">
        <v>619</v>
      </c>
      <c r="C7" s="5" t="n">
        <v>27607</v>
      </c>
      <c r="D7" s="5" t="n">
        <v>15765</v>
      </c>
    </row>
    <row r="8" spans="1:4">
      <c r="A8" s="4" t="s">
        <v>620</v>
      </c>
      <c r="C8" s="5" t="n">
        <v>36761</v>
      </c>
      <c r="D8" s="5" t="n">
        <v>0</v>
      </c>
    </row>
    <row r="9" spans="1:4">
      <c r="A9" s="4" t="s">
        <v>621</v>
      </c>
      <c r="C9" s="5" t="n">
        <v>14551</v>
      </c>
      <c r="D9" s="5" t="n">
        <v>2956</v>
      </c>
    </row>
    <row r="10" spans="1:4">
      <c r="A10" s="4" t="s">
        <v>214</v>
      </c>
      <c r="C10" s="5" t="n">
        <v>117371</v>
      </c>
      <c r="D10" s="5" t="n">
        <v>53694</v>
      </c>
    </row>
    <row r="11" spans="1:4">
      <c r="A11" s="4" t="s">
        <v>117</v>
      </c>
      <c r="C11" s="6" t="n">
        <v>431333</v>
      </c>
      <c r="D11" s="6" t="n">
        <v>274017</v>
      </c>
    </row>
    <row r="12" spans="1:4"/>
    <row r="13" spans="1:4">
      <c r="A13" s="4" t="s">
        <v>441</v>
      </c>
      <c r="B13" s="4" t="s">
        <v>622</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3</v>
      </c>
      <c r="B1" s="2" t="s">
        <v>1</v>
      </c>
    </row>
    <row r="2" spans="1:3">
      <c r="B2" s="2" t="s">
        <v>54</v>
      </c>
      <c r="C2" s="2" t="s">
        <v>55</v>
      </c>
    </row>
    <row r="3" spans="1:3">
      <c r="A3" s="3" t="s">
        <v>624</v>
      </c>
    </row>
    <row r="4" spans="1:3">
      <c r="A4" s="4" t="s">
        <v>625</v>
      </c>
      <c r="B4" s="6" t="n">
        <v>12312</v>
      </c>
      <c r="C4" s="6" t="n">
        <v>10949</v>
      </c>
    </row>
    <row r="5" spans="1:3">
      <c r="A5" s="4" t="s">
        <v>626</v>
      </c>
      <c r="B5" s="5" t="n">
        <v>5456</v>
      </c>
      <c r="C5" s="5" t="n">
        <v>5456</v>
      </c>
    </row>
    <row r="6" spans="1:3">
      <c r="A6" s="4" t="s">
        <v>627</v>
      </c>
      <c r="B6" s="5" t="n">
        <v>1256</v>
      </c>
      <c r="C6" s="5" t="n">
        <v>1171</v>
      </c>
    </row>
    <row r="7" spans="1:3">
      <c r="A7" s="4" t="s">
        <v>628</v>
      </c>
      <c r="B7" s="5" t="n">
        <v>-7783</v>
      </c>
      <c r="C7" s="5" t="n">
        <v>-5900</v>
      </c>
    </row>
    <row r="8" spans="1:3">
      <c r="A8" s="4" t="s">
        <v>629</v>
      </c>
      <c r="B8" s="5" t="n">
        <v>5356</v>
      </c>
      <c r="C8" s="5" t="n">
        <v>0</v>
      </c>
    </row>
    <row r="9" spans="1:3">
      <c r="A9" s="4" t="s">
        <v>630</v>
      </c>
      <c r="B9" s="5" t="n">
        <v>-427</v>
      </c>
      <c r="C9" s="5" t="n">
        <v>-478</v>
      </c>
    </row>
    <row r="10" spans="1:3">
      <c r="A10" s="4" t="s">
        <v>631</v>
      </c>
      <c r="B10" s="6" t="n">
        <v>16170</v>
      </c>
      <c r="C10" s="6" t="n">
        <v>111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1"/>
    <col customWidth="1" max="2" min="2" width="21"/>
  </cols>
  <sheetData>
    <row r="1" spans="1:2">
      <c r="A1" s="1" t="s">
        <v>632</v>
      </c>
      <c r="B1" s="2" t="s">
        <v>1</v>
      </c>
    </row>
    <row r="2" spans="1:2">
      <c r="B2" s="2" t="s">
        <v>403</v>
      </c>
    </row>
    <row r="3" spans="1:2">
      <c r="A3" s="4" t="s">
        <v>633</v>
      </c>
      <c r="B3" s="6" t="n">
        <v>6156</v>
      </c>
    </row>
    <row r="4" spans="1:2">
      <c r="A4" s="4" t="s">
        <v>634</v>
      </c>
      <c r="B4" s="5" t="n">
        <v>6096</v>
      </c>
    </row>
    <row r="5" spans="1:2">
      <c r="A5" s="4" t="s">
        <v>635</v>
      </c>
      <c r="B5" s="5" t="n">
        <v>50023</v>
      </c>
    </row>
    <row r="6" spans="1:2">
      <c r="A6" s="4" t="s">
        <v>636</v>
      </c>
      <c r="B6" s="5" t="n">
        <v>-41889</v>
      </c>
    </row>
    <row r="7" spans="1:2">
      <c r="A7" s="4" t="s">
        <v>637</v>
      </c>
      <c r="B7" s="5" t="n">
        <v>-427</v>
      </c>
    </row>
    <row r="8" spans="1:2">
      <c r="A8" s="4" t="s">
        <v>638</v>
      </c>
      <c r="B8" s="5" t="n">
        <v>19959</v>
      </c>
    </row>
    <row r="9" spans="1:2">
      <c r="A9" s="4" t="s">
        <v>639</v>
      </c>
      <c r="B9" s="5" t="n">
        <v>702</v>
      </c>
    </row>
    <row r="10" spans="1:2">
      <c r="A10" s="4" t="s">
        <v>640</v>
      </c>
      <c r="B10" s="5" t="n">
        <v>50725</v>
      </c>
    </row>
    <row r="11" spans="1:2">
      <c r="A11" s="4" t="s">
        <v>641</v>
      </c>
    </row>
    <row r="12" spans="1:2">
      <c r="A12" s="4" t="s">
        <v>633</v>
      </c>
      <c r="B12" s="5" t="n">
        <v>6156</v>
      </c>
    </row>
    <row r="13" spans="1:2">
      <c r="A13" s="4" t="s">
        <v>635</v>
      </c>
      <c r="B13" s="5" t="n">
        <v>12263</v>
      </c>
    </row>
    <row r="14" spans="1:2">
      <c r="A14" s="4" t="s">
        <v>636</v>
      </c>
      <c r="B14" s="5" t="n">
        <v>-14526</v>
      </c>
    </row>
    <row r="15" spans="1:2">
      <c r="A15" s="4" t="s">
        <v>637</v>
      </c>
      <c r="B15" s="5" t="n">
        <v>-427</v>
      </c>
    </row>
    <row r="16" spans="1:2">
      <c r="A16" s="4" t="s">
        <v>638</v>
      </c>
      <c r="B16" s="5" t="n">
        <v>3466</v>
      </c>
    </row>
    <row r="17" spans="1:2">
      <c r="A17" s="4" t="s">
        <v>639</v>
      </c>
      <c r="B17" s="5" t="n">
        <v>702</v>
      </c>
    </row>
    <row r="18" spans="1:2">
      <c r="A18" s="4" t="s">
        <v>640</v>
      </c>
      <c r="B18" s="5" t="n">
        <v>12965</v>
      </c>
    </row>
    <row r="19" spans="1:2">
      <c r="A19" s="4" t="s">
        <v>431</v>
      </c>
    </row>
    <row r="20" spans="1:2">
      <c r="A20" s="4" t="s">
        <v>633</v>
      </c>
      <c r="B20" s="5" t="n">
        <v>0</v>
      </c>
    </row>
    <row r="21" spans="1:2">
      <c r="A21" s="4" t="s">
        <v>634</v>
      </c>
      <c r="B21" s="5" t="n">
        <v>6096</v>
      </c>
    </row>
    <row r="22" spans="1:2">
      <c r="A22" s="4" t="s">
        <v>635</v>
      </c>
      <c r="B22" s="5" t="n">
        <v>37760</v>
      </c>
    </row>
    <row r="23" spans="1:2">
      <c r="A23" s="4" t="s">
        <v>636</v>
      </c>
      <c r="B23" s="5" t="n">
        <v>-27363</v>
      </c>
    </row>
    <row r="24" spans="1:2">
      <c r="A24" s="4" t="s">
        <v>637</v>
      </c>
      <c r="B24" s="5" t="n">
        <v>0</v>
      </c>
    </row>
    <row r="25" spans="1:2">
      <c r="A25" s="4" t="s">
        <v>638</v>
      </c>
      <c r="B25" s="5" t="n">
        <v>16493</v>
      </c>
    </row>
    <row r="26" spans="1:2">
      <c r="A26" s="4" t="s">
        <v>642</v>
      </c>
    </row>
    <row r="27" spans="1:2">
      <c r="A27" s="4" t="s">
        <v>633</v>
      </c>
      <c r="B27" s="5" t="n">
        <v>5494</v>
      </c>
    </row>
    <row r="28" spans="1:2">
      <c r="A28" s="4" t="s">
        <v>635</v>
      </c>
      <c r="B28" s="5" t="n">
        <v>6414</v>
      </c>
    </row>
    <row r="29" spans="1:2">
      <c r="A29" s="4" t="s">
        <v>636</v>
      </c>
      <c r="B29" s="5" t="n">
        <v>-8051</v>
      </c>
    </row>
    <row r="30" spans="1:2">
      <c r="A30" s="4" t="s">
        <v>637</v>
      </c>
      <c r="B30" s="5" t="n">
        <v>-454</v>
      </c>
    </row>
    <row r="31" spans="1:2">
      <c r="A31" s="4" t="s">
        <v>638</v>
      </c>
      <c r="B31" s="5" t="n">
        <v>3403</v>
      </c>
    </row>
    <row r="32" spans="1:2">
      <c r="A32" s="4" t="s">
        <v>643</v>
      </c>
    </row>
    <row r="33" spans="1:2">
      <c r="A33" s="4" t="s">
        <v>633</v>
      </c>
      <c r="B33" s="5" t="n">
        <v>0</v>
      </c>
    </row>
    <row r="34" spans="1:2">
      <c r="A34" s="4" t="s">
        <v>634</v>
      </c>
      <c r="B34" s="5" t="n">
        <v>6096</v>
      </c>
    </row>
    <row r="35" spans="1:2">
      <c r="A35" s="4" t="s">
        <v>635</v>
      </c>
      <c r="B35" s="5" t="n">
        <v>4734</v>
      </c>
    </row>
    <row r="36" spans="1:2">
      <c r="A36" s="4" t="s">
        <v>636</v>
      </c>
      <c r="B36" s="5" t="n">
        <v>-5723</v>
      </c>
    </row>
    <row r="37" spans="1:2">
      <c r="A37" s="4" t="s">
        <v>637</v>
      </c>
      <c r="B37" s="5" t="n">
        <v>0</v>
      </c>
    </row>
    <row r="38" spans="1:2">
      <c r="A38" s="4" t="s">
        <v>638</v>
      </c>
      <c r="B38" s="5" t="n">
        <v>5107</v>
      </c>
    </row>
    <row r="39" spans="1:2">
      <c r="A39" s="4" t="s">
        <v>644</v>
      </c>
    </row>
    <row r="40" spans="1:2">
      <c r="A40" s="4" t="s">
        <v>633</v>
      </c>
      <c r="B40" s="5" t="n">
        <v>662</v>
      </c>
    </row>
    <row r="41" spans="1:2">
      <c r="A41" s="4" t="s">
        <v>635</v>
      </c>
      <c r="B41" s="5" t="n">
        <v>5849</v>
      </c>
    </row>
    <row r="42" spans="1:2">
      <c r="A42" s="4" t="s">
        <v>636</v>
      </c>
      <c r="B42" s="5" t="n">
        <v>-6475</v>
      </c>
    </row>
    <row r="43" spans="1:2">
      <c r="A43" s="4" t="s">
        <v>637</v>
      </c>
      <c r="B43" s="5" t="n">
        <v>27</v>
      </c>
    </row>
    <row r="44" spans="1:2">
      <c r="A44" s="4" t="s">
        <v>638</v>
      </c>
      <c r="B44" s="5" t="n">
        <v>63</v>
      </c>
    </row>
    <row r="45" spans="1:2">
      <c r="A45" s="4" t="s">
        <v>645</v>
      </c>
    </row>
    <row r="46" spans="1:2">
      <c r="A46" s="4" t="s">
        <v>633</v>
      </c>
      <c r="B46" s="5" t="n">
        <v>0</v>
      </c>
    </row>
    <row r="47" spans="1:2">
      <c r="A47" s="4" t="s">
        <v>635</v>
      </c>
      <c r="B47" s="5" t="n">
        <v>33026</v>
      </c>
    </row>
    <row r="48" spans="1:2">
      <c r="A48" s="4" t="s">
        <v>636</v>
      </c>
      <c r="B48" s="5" t="n">
        <v>-21640</v>
      </c>
    </row>
    <row r="49" spans="1:2">
      <c r="A49" s="4" t="s">
        <v>637</v>
      </c>
      <c r="B49" s="5" t="n">
        <v>0</v>
      </c>
    </row>
    <row r="50" spans="1:2">
      <c r="A50" s="4" t="s">
        <v>638</v>
      </c>
      <c r="B50" s="6" t="n">
        <v>11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6</v>
      </c>
      <c r="B1" s="2" t="s">
        <v>1</v>
      </c>
    </row>
    <row r="2" spans="1:3">
      <c r="B2" s="2" t="s">
        <v>54</v>
      </c>
      <c r="C2" s="2" t="s">
        <v>98</v>
      </c>
    </row>
    <row r="3" spans="1:3">
      <c r="A3" s="3" t="s">
        <v>647</v>
      </c>
    </row>
    <row r="4" spans="1:3">
      <c r="A4" s="4" t="s">
        <v>648</v>
      </c>
      <c r="B4" s="6" t="n">
        <v>700</v>
      </c>
    </row>
    <row r="5" spans="1:3">
      <c r="A5" s="4" t="s">
        <v>407</v>
      </c>
    </row>
    <row r="6" spans="1:3">
      <c r="A6" s="3" t="s">
        <v>647</v>
      </c>
    </row>
    <row r="7" spans="1:3">
      <c r="A7" s="4" t="s">
        <v>649</v>
      </c>
      <c r="B7" s="5" t="n">
        <v>7857</v>
      </c>
      <c r="C7" s="6" t="n">
        <v>5475</v>
      </c>
    </row>
    <row r="8" spans="1:3">
      <c r="A8" s="4" t="s">
        <v>650</v>
      </c>
    </row>
    <row r="9" spans="1:3">
      <c r="A9" s="3" t="s">
        <v>647</v>
      </c>
    </row>
    <row r="10" spans="1:3">
      <c r="A10" s="4" t="s">
        <v>651</v>
      </c>
      <c r="B10" s="5" t="n">
        <v>700</v>
      </c>
    </row>
    <row r="11" spans="1:3">
      <c r="A11" s="4" t="s">
        <v>652</v>
      </c>
    </row>
    <row r="12" spans="1:3">
      <c r="A12" s="3" t="s">
        <v>647</v>
      </c>
    </row>
    <row r="13" spans="1:3">
      <c r="A13" s="4" t="s">
        <v>649</v>
      </c>
      <c r="B13" s="6" t="n">
        <v>1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53</v>
      </c>
      <c r="D1" s="2" t="s">
        <v>1</v>
      </c>
    </row>
    <row r="2" spans="1:5">
      <c r="B2" s="2" t="s">
        <v>54</v>
      </c>
      <c r="C2" s="2" t="s">
        <v>55</v>
      </c>
      <c r="D2" s="2" t="s">
        <v>54</v>
      </c>
      <c r="E2" s="2" t="s">
        <v>55</v>
      </c>
    </row>
    <row r="3" spans="1:5">
      <c r="A3" s="4" t="s">
        <v>654</v>
      </c>
      <c r="B3" s="6" t="n">
        <v>33616</v>
      </c>
      <c r="C3" s="6" t="n">
        <v>0</v>
      </c>
      <c r="D3" s="6" t="n">
        <v>33616</v>
      </c>
      <c r="E3" s="6" t="n">
        <v>0</v>
      </c>
    </row>
    <row r="4" spans="1:5">
      <c r="A4" s="4" t="s">
        <v>655</v>
      </c>
    </row>
    <row r="5" spans="1:5">
      <c r="A5" s="4" t="s">
        <v>656</v>
      </c>
      <c r="B5" s="5" t="n">
        <v>33</v>
      </c>
      <c r="C5" s="5" t="n">
        <v>20</v>
      </c>
      <c r="D5" s="5" t="n">
        <v>101</v>
      </c>
      <c r="E5" s="5" t="n">
        <v>101</v>
      </c>
    </row>
    <row r="6" spans="1:5">
      <c r="A6" s="4" t="s">
        <v>657</v>
      </c>
      <c r="B6" s="5" t="n">
        <v>1798</v>
      </c>
      <c r="C6" s="5" t="n">
        <v>1155</v>
      </c>
      <c r="D6" s="5" t="n">
        <v>5393</v>
      </c>
      <c r="E6" s="5" t="n">
        <v>4776</v>
      </c>
    </row>
    <row r="7" spans="1:5">
      <c r="A7" s="4" t="s">
        <v>658</v>
      </c>
      <c r="B7" s="5" t="n">
        <v>-2660</v>
      </c>
      <c r="C7" s="5" t="n">
        <v>-2969</v>
      </c>
      <c r="D7" s="5" t="n">
        <v>-7980</v>
      </c>
      <c r="E7" s="5" t="n">
        <v>-8247</v>
      </c>
    </row>
    <row r="8" spans="1:5">
      <c r="A8" s="4" t="s">
        <v>659</v>
      </c>
      <c r="B8" s="5" t="n">
        <v>776</v>
      </c>
      <c r="C8" s="5" t="n">
        <v>606</v>
      </c>
      <c r="D8" s="5" t="n">
        <v>2327</v>
      </c>
      <c r="E8" s="5" t="n">
        <v>2434</v>
      </c>
    </row>
    <row r="9" spans="1:5">
      <c r="A9" s="4" t="s">
        <v>660</v>
      </c>
      <c r="B9" s="5" t="n">
        <v>-53</v>
      </c>
      <c r="C9" s="5" t="n">
        <v>-1188</v>
      </c>
      <c r="D9" s="5" t="n">
        <v>-159</v>
      </c>
      <c r="E9" s="5" t="n">
        <v>-936</v>
      </c>
    </row>
    <row r="10" spans="1:5">
      <c r="A10" s="4" t="s">
        <v>661</v>
      </c>
    </row>
    <row r="11" spans="1:5">
      <c r="A11" s="4" t="s">
        <v>656</v>
      </c>
      <c r="B11" s="5" t="n">
        <v>427</v>
      </c>
      <c r="C11" s="5" t="n">
        <v>407</v>
      </c>
      <c r="D11" s="5" t="n">
        <v>1105</v>
      </c>
      <c r="E11" s="5" t="n">
        <v>1154</v>
      </c>
    </row>
    <row r="12" spans="1:5">
      <c r="A12" s="4" t="s">
        <v>657</v>
      </c>
      <c r="B12" s="5" t="n">
        <v>2176</v>
      </c>
      <c r="C12" s="5" t="n">
        <v>2928</v>
      </c>
      <c r="D12" s="5" t="n">
        <v>6705</v>
      </c>
      <c r="E12" s="5" t="n">
        <v>9088</v>
      </c>
    </row>
    <row r="13" spans="1:5">
      <c r="A13" s="4" t="s">
        <v>658</v>
      </c>
      <c r="B13" s="5" t="n">
        <v>-2181</v>
      </c>
      <c r="C13" s="5" t="n">
        <v>-3263</v>
      </c>
      <c r="D13" s="5" t="n">
        <v>-6739</v>
      </c>
      <c r="E13" s="5" t="n">
        <v>-10139</v>
      </c>
    </row>
    <row r="14" spans="1:5">
      <c r="A14" s="4" t="s">
        <v>654</v>
      </c>
      <c r="B14" s="5" t="n">
        <v>33616</v>
      </c>
      <c r="C14" s="5" t="n">
        <v>0</v>
      </c>
      <c r="E14" s="5" t="n">
        <v>0</v>
      </c>
    </row>
    <row r="15" spans="1:5">
      <c r="A15" s="4" t="s">
        <v>659</v>
      </c>
      <c r="B15" s="5" t="n">
        <v>102</v>
      </c>
      <c r="C15" s="5" t="n">
        <v>259</v>
      </c>
      <c r="D15" s="5" t="n">
        <v>287</v>
      </c>
      <c r="E15" s="5" t="n">
        <v>801</v>
      </c>
    </row>
    <row r="16" spans="1:5">
      <c r="A16" s="4" t="s">
        <v>660</v>
      </c>
      <c r="B16" s="5" t="n">
        <v>34140</v>
      </c>
      <c r="C16" s="5" t="n">
        <v>331</v>
      </c>
      <c r="D16" s="5" t="n">
        <v>34974</v>
      </c>
      <c r="E16" s="5" t="n">
        <v>904</v>
      </c>
    </row>
    <row r="17" spans="1:5">
      <c r="A17" s="4" t="s">
        <v>662</v>
      </c>
    </row>
    <row r="18" spans="1:5">
      <c r="A18" s="4" t="s">
        <v>656</v>
      </c>
      <c r="B18" s="5" t="n">
        <v>1</v>
      </c>
      <c r="C18" s="5" t="n">
        <v>6</v>
      </c>
      <c r="D18" s="5" t="n">
        <v>4</v>
      </c>
      <c r="E18" s="5" t="n">
        <v>19</v>
      </c>
    </row>
    <row r="19" spans="1:5">
      <c r="A19" s="4" t="s">
        <v>657</v>
      </c>
      <c r="B19" s="5" t="n">
        <v>122</v>
      </c>
      <c r="C19" s="5" t="n">
        <v>124</v>
      </c>
      <c r="D19" s="5" t="n">
        <v>366</v>
      </c>
      <c r="E19" s="5" t="n">
        <v>370</v>
      </c>
    </row>
    <row r="20" spans="1:5">
      <c r="A20" s="4" t="s">
        <v>659</v>
      </c>
      <c r="B20" s="5" t="n">
        <v>-37</v>
      </c>
      <c r="C20" s="5" t="n">
        <v>-22</v>
      </c>
      <c r="D20" s="5" t="n">
        <v>-112</v>
      </c>
      <c r="E20" s="5" t="n">
        <v>-66</v>
      </c>
    </row>
    <row r="21" spans="1:5">
      <c r="A21" s="4" t="s">
        <v>660</v>
      </c>
      <c r="B21" s="6" t="n">
        <v>86</v>
      </c>
      <c r="C21" s="6" t="n">
        <v>108</v>
      </c>
      <c r="D21" s="6" t="n">
        <v>258</v>
      </c>
      <c r="E21" s="6" t="n">
        <v>3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54</v>
      </c>
      <c r="C1" s="2" t="s">
        <v>98</v>
      </c>
    </row>
    <row r="2" spans="1:3">
      <c r="A2" s="3" t="s">
        <v>271</v>
      </c>
    </row>
    <row r="3" spans="1:3">
      <c r="A3" s="4" t="s">
        <v>664</v>
      </c>
      <c r="B3" s="6" t="n">
        <v>4</v>
      </c>
      <c r="C3" s="10"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54</v>
      </c>
      <c r="C1" s="2" t="s">
        <v>98</v>
      </c>
    </row>
    <row r="2" spans="1:3">
      <c r="A2" s="4" t="s">
        <v>666</v>
      </c>
      <c r="B2" s="6" t="n">
        <v>17740</v>
      </c>
      <c r="C2" s="6" t="n">
        <v>5388</v>
      </c>
    </row>
    <row r="3" spans="1:3">
      <c r="A3" s="4" t="s">
        <v>667</v>
      </c>
      <c r="B3" s="5" t="n">
        <v>8297</v>
      </c>
      <c r="C3" s="5" t="n">
        <v>7154</v>
      </c>
    </row>
    <row r="4" spans="1:3">
      <c r="A4" s="4" t="s">
        <v>668</v>
      </c>
      <c r="B4" s="5" t="n">
        <v>8297</v>
      </c>
      <c r="C4" s="5" t="n">
        <v>7154</v>
      </c>
    </row>
    <row r="5" spans="1:3">
      <c r="A5" s="4" t="s">
        <v>669</v>
      </c>
      <c r="B5" s="5" t="n">
        <v>26942</v>
      </c>
      <c r="C5" s="5" t="n">
        <v>13193</v>
      </c>
    </row>
    <row r="6" spans="1:3">
      <c r="A6" s="4" t="s">
        <v>670</v>
      </c>
      <c r="B6" s="5" t="n">
        <v>9129</v>
      </c>
      <c r="C6" s="5" t="n">
        <v>7844</v>
      </c>
    </row>
    <row r="7" spans="1:3">
      <c r="A7" s="4" t="s">
        <v>671</v>
      </c>
    </row>
    <row r="8" spans="1:3">
      <c r="A8" s="4" t="s">
        <v>666</v>
      </c>
      <c r="B8" s="5" t="n">
        <v>17740</v>
      </c>
      <c r="C8" s="5" t="n">
        <v>5388</v>
      </c>
    </row>
    <row r="9" spans="1:3">
      <c r="A9" s="4" t="s">
        <v>669</v>
      </c>
      <c r="B9" s="5" t="n">
        <v>17740</v>
      </c>
      <c r="C9" s="5" t="n">
        <v>5388</v>
      </c>
    </row>
    <row r="10" spans="1:3">
      <c r="A10" s="4" t="s">
        <v>672</v>
      </c>
    </row>
    <row r="11" spans="1:3">
      <c r="A11" s="4" t="s">
        <v>667</v>
      </c>
      <c r="B11" s="5" t="n">
        <v>8297</v>
      </c>
      <c r="C11" s="5" t="n">
        <v>7154</v>
      </c>
    </row>
    <row r="12" spans="1:3">
      <c r="A12" s="4" t="s">
        <v>668</v>
      </c>
      <c r="B12" s="5" t="n">
        <v>8297</v>
      </c>
      <c r="C12" s="5" t="n">
        <v>7154</v>
      </c>
    </row>
    <row r="13" spans="1:3">
      <c r="A13" s="4" t="s">
        <v>669</v>
      </c>
      <c r="B13" s="5" t="n">
        <v>9202</v>
      </c>
      <c r="C13" s="5" t="n">
        <v>7805</v>
      </c>
    </row>
    <row r="14" spans="1:3">
      <c r="A14" s="4" t="s">
        <v>670</v>
      </c>
      <c r="B14" s="5" t="n">
        <v>9129</v>
      </c>
      <c r="C14" s="5" t="n">
        <v>7844</v>
      </c>
    </row>
    <row r="15" spans="1:3">
      <c r="A15" s="4" t="s">
        <v>673</v>
      </c>
    </row>
    <row r="16" spans="1:3">
      <c r="A16" s="4" t="s">
        <v>674</v>
      </c>
      <c r="B16" s="5" t="n">
        <v>378</v>
      </c>
      <c r="C16" s="5" t="n">
        <v>326</v>
      </c>
    </row>
    <row r="17" spans="1:3">
      <c r="A17" s="4" t="s">
        <v>675</v>
      </c>
      <c r="B17" s="5" t="n">
        <v>23</v>
      </c>
      <c r="C17" s="5" t="n">
        <v>133</v>
      </c>
    </row>
    <row r="18" spans="1:3">
      <c r="A18" s="4" t="s">
        <v>676</v>
      </c>
    </row>
    <row r="19" spans="1:3">
      <c r="A19" s="4" t="s">
        <v>674</v>
      </c>
      <c r="B19" s="5" t="n">
        <v>378</v>
      </c>
      <c r="C19" s="5" t="n">
        <v>326</v>
      </c>
    </row>
    <row r="20" spans="1:3">
      <c r="A20" s="4" t="s">
        <v>675</v>
      </c>
      <c r="B20" s="5" t="n">
        <v>23</v>
      </c>
      <c r="C20" s="5" t="n">
        <v>133</v>
      </c>
    </row>
    <row r="21" spans="1:3">
      <c r="A21" s="4" t="s">
        <v>677</v>
      </c>
    </row>
    <row r="22" spans="1:3">
      <c r="A22" s="4" t="s">
        <v>674</v>
      </c>
      <c r="B22" s="5" t="n">
        <v>527</v>
      </c>
      <c r="C22" s="5" t="n">
        <v>325</v>
      </c>
    </row>
    <row r="23" spans="1:3">
      <c r="A23" s="4" t="s">
        <v>675</v>
      </c>
      <c r="B23" s="5" t="n">
        <v>809</v>
      </c>
      <c r="C23" s="5" t="n">
        <v>557</v>
      </c>
    </row>
    <row r="24" spans="1:3">
      <c r="A24" s="4" t="s">
        <v>678</v>
      </c>
    </row>
    <row r="25" spans="1:3">
      <c r="A25" s="4" t="s">
        <v>674</v>
      </c>
      <c r="B25" s="5" t="n">
        <v>527</v>
      </c>
      <c r="C25" s="5" t="n">
        <v>325</v>
      </c>
    </row>
    <row r="26" spans="1:3">
      <c r="A26" s="4" t="s">
        <v>675</v>
      </c>
      <c r="B26" s="6" t="n">
        <v>809</v>
      </c>
      <c r="C26" s="6" t="n">
        <v>5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54</v>
      </c>
      <c r="C1" s="2" t="s">
        <v>98</v>
      </c>
    </row>
    <row r="2" spans="1:3">
      <c r="A2" s="4" t="s">
        <v>680</v>
      </c>
      <c r="B2" s="6" t="n">
        <v>115860</v>
      </c>
      <c r="C2" s="6" t="n">
        <v>118612</v>
      </c>
    </row>
    <row r="3" spans="1:3">
      <c r="A3" s="4" t="s">
        <v>681</v>
      </c>
    </row>
    <row r="4" spans="1:3">
      <c r="A4" s="4" t="s">
        <v>680</v>
      </c>
      <c r="B4" s="5" t="n">
        <v>24868</v>
      </c>
      <c r="C4" s="5" t="n">
        <v>43510</v>
      </c>
    </row>
    <row r="5" spans="1:3">
      <c r="A5" s="4" t="s">
        <v>682</v>
      </c>
    </row>
    <row r="6" spans="1:3">
      <c r="A6" s="4" t="s">
        <v>680</v>
      </c>
      <c r="B6" s="6" t="n">
        <v>90992</v>
      </c>
      <c r="C6" s="6" t="n">
        <v>751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3</v>
      </c>
      <c r="C1" s="2" t="s">
        <v>53</v>
      </c>
      <c r="E1" s="2" t="s">
        <v>1</v>
      </c>
    </row>
    <row r="2" spans="1:6">
      <c r="C2" s="2" t="s">
        <v>54</v>
      </c>
      <c r="D2" s="2" t="s">
        <v>55</v>
      </c>
      <c r="E2" s="2" t="s">
        <v>54</v>
      </c>
      <c r="F2" s="2" t="s">
        <v>55</v>
      </c>
    </row>
    <row r="3" spans="1:6">
      <c r="A3" s="4" t="s">
        <v>684</v>
      </c>
      <c r="E3" s="6" t="n">
        <v>14258</v>
      </c>
      <c r="F3" s="6" t="n">
        <v>9210</v>
      </c>
    </row>
    <row r="4" spans="1:6">
      <c r="A4" s="4" t="s">
        <v>478</v>
      </c>
    </row>
    <row r="5" spans="1:6">
      <c r="A5" s="4" t="s">
        <v>684</v>
      </c>
      <c r="B5" s="4" t="s">
        <v>441</v>
      </c>
      <c r="D5" s="6" t="n">
        <v>671</v>
      </c>
    </row>
    <row r="6" spans="1:6">
      <c r="A6" s="4" t="s">
        <v>685</v>
      </c>
    </row>
    <row r="7" spans="1:6">
      <c r="A7" s="4" t="s">
        <v>686</v>
      </c>
      <c r="C7" s="6" t="n">
        <v>423</v>
      </c>
      <c r="D7" s="5" t="n">
        <v>-476</v>
      </c>
      <c r="E7" s="5" t="n">
        <v>215</v>
      </c>
      <c r="F7" s="5" t="n">
        <v>1173</v>
      </c>
    </row>
    <row r="8" spans="1:6">
      <c r="A8" s="4" t="s">
        <v>687</v>
      </c>
      <c r="C8" s="5" t="n">
        <v>-165</v>
      </c>
      <c r="D8" s="5" t="n">
        <v>-596</v>
      </c>
      <c r="E8" s="5" t="n">
        <v>-1232</v>
      </c>
      <c r="F8" s="5" t="n">
        <v>-49</v>
      </c>
    </row>
    <row r="9" spans="1:6">
      <c r="A9" s="4" t="s">
        <v>688</v>
      </c>
    </row>
    <row r="10" spans="1:6">
      <c r="A10" s="4" t="s">
        <v>686</v>
      </c>
      <c r="C10" s="5" t="n">
        <v>-732</v>
      </c>
      <c r="D10" s="5" t="n">
        <v>174</v>
      </c>
      <c r="E10" s="5" t="n">
        <v>-81</v>
      </c>
      <c r="F10" s="5" t="n">
        <v>-1631</v>
      </c>
    </row>
    <row r="11" spans="1:6">
      <c r="A11" s="4" t="s">
        <v>687</v>
      </c>
      <c r="C11" s="6" t="n">
        <v>1</v>
      </c>
      <c r="D11" s="6" t="n">
        <v>397</v>
      </c>
      <c r="E11" s="6" t="n">
        <v>455</v>
      </c>
      <c r="F11" s="6" t="n">
        <v>73</v>
      </c>
    </row>
    <row r="12" spans="1:6"/>
    <row r="13" spans="1:6">
      <c r="A13" s="4" t="s">
        <v>441</v>
      </c>
      <c r="B13" s="4" t="s">
        <v>480</v>
      </c>
    </row>
  </sheetData>
  <mergeCells count="5">
    <mergeCell ref="A1:B2"/>
    <mergeCell ref="C1:D1"/>
    <mergeCell ref="E1:F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689</v>
      </c>
      <c r="C1" s="2" t="s">
        <v>1</v>
      </c>
    </row>
    <row r="2" spans="1:4">
      <c r="C2" s="2" t="s">
        <v>54</v>
      </c>
      <c r="D2" s="2" t="s">
        <v>55</v>
      </c>
    </row>
    <row r="3" spans="1:4">
      <c r="A3" s="3" t="s">
        <v>275</v>
      </c>
    </row>
    <row r="4" spans="1:4">
      <c r="A4" s="4" t="s">
        <v>690</v>
      </c>
      <c r="C4" s="5" t="n">
        <v>16417</v>
      </c>
      <c r="D4" s="5" t="n">
        <v>17737</v>
      </c>
    </row>
    <row r="5" spans="1:4">
      <c r="A5" s="4" t="s">
        <v>691</v>
      </c>
      <c r="B5" s="4" t="s">
        <v>441</v>
      </c>
      <c r="C5" s="5" t="n">
        <v>3360</v>
      </c>
      <c r="D5" s="5" t="n">
        <v>2982</v>
      </c>
    </row>
    <row r="6" spans="1:4">
      <c r="A6" s="4" t="s">
        <v>692</v>
      </c>
      <c r="B6" s="4" t="s">
        <v>693</v>
      </c>
      <c r="C6" s="5" t="n">
        <v>-3604</v>
      </c>
      <c r="D6" s="5" t="n">
        <v>-4450</v>
      </c>
    </row>
    <row r="7" spans="1:4">
      <c r="A7" s="4" t="s">
        <v>694</v>
      </c>
      <c r="C7" s="5" t="n">
        <v>16173</v>
      </c>
      <c r="D7" s="5" t="n">
        <v>16269</v>
      </c>
    </row>
    <row r="8" spans="1:4"/>
    <row r="9" spans="1:4">
      <c r="A9" s="4" t="s">
        <v>441</v>
      </c>
      <c r="B9" s="4" t="s">
        <v>695</v>
      </c>
    </row>
    <row r="10" spans="1:4">
      <c r="A10" s="4" t="s">
        <v>693</v>
      </c>
      <c r="B10" s="4" t="s">
        <v>696</v>
      </c>
    </row>
  </sheetData>
  <mergeCells count="5">
    <mergeCell ref="A1:B2"/>
    <mergeCell ref="C1:D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18"/>
    <col customWidth="1" max="6" min="6" width="37"/>
    <col customWidth="1" max="7" min="7" width="24"/>
  </cols>
  <sheetData>
    <row r="1" spans="1:7">
      <c r="A1" s="1" t="s">
        <v>141</v>
      </c>
      <c r="B1" s="2" t="s">
        <v>142</v>
      </c>
      <c r="C1" s="2" t="s">
        <v>143</v>
      </c>
      <c r="D1" s="2" t="s">
        <v>144</v>
      </c>
      <c r="E1" s="2" t="s">
        <v>145</v>
      </c>
      <c r="F1" s="2" t="s">
        <v>146</v>
      </c>
      <c r="G1" s="2" t="s">
        <v>147</v>
      </c>
    </row>
    <row r="2" spans="1:7">
      <c r="A2" s="4" t="s">
        <v>148</v>
      </c>
      <c r="E2" s="6" t="n">
        <v>5152</v>
      </c>
      <c r="F2" s="6" t="n">
        <v>-5152</v>
      </c>
    </row>
    <row r="3" spans="1:7">
      <c r="A3" s="4" t="s">
        <v>149</v>
      </c>
      <c r="C3" s="5" t="n">
        <v>123245827</v>
      </c>
    </row>
    <row r="4" spans="1:7">
      <c r="A4" s="4" t="s">
        <v>150</v>
      </c>
      <c r="B4" s="6" t="n">
        <v>3727264</v>
      </c>
      <c r="C4" s="6" t="n">
        <v>123</v>
      </c>
      <c r="D4" s="6" t="n">
        <v>3228174</v>
      </c>
      <c r="E4" s="5" t="n">
        <v>846490</v>
      </c>
      <c r="F4" s="5" t="n">
        <v>-574372</v>
      </c>
      <c r="G4" s="6" t="n">
        <v>226849</v>
      </c>
    </row>
    <row r="5" spans="1:7">
      <c r="A5" s="4" t="s">
        <v>151</v>
      </c>
      <c r="B5" s="5" t="n">
        <v>29042</v>
      </c>
      <c r="E5" s="5" t="n">
        <v>24535</v>
      </c>
      <c r="G5" s="5" t="n">
        <v>4507</v>
      </c>
    </row>
    <row r="6" spans="1:7">
      <c r="A6" s="4" t="s">
        <v>152</v>
      </c>
      <c r="B6" s="5" t="n">
        <v>-721</v>
      </c>
      <c r="G6" s="5" t="n">
        <v>-721</v>
      </c>
    </row>
    <row r="7" spans="1:7">
      <c r="A7" s="4" t="s">
        <v>153</v>
      </c>
      <c r="B7" s="5" t="n">
        <v>77499</v>
      </c>
      <c r="F7" s="5" t="n">
        <v>71447</v>
      </c>
      <c r="G7" s="5" t="n">
        <v>6052</v>
      </c>
    </row>
    <row r="8" spans="1:7">
      <c r="A8" s="4" t="s">
        <v>154</v>
      </c>
      <c r="C8" s="5" t="n">
        <v>231908</v>
      </c>
    </row>
    <row r="9" spans="1:7">
      <c r="A9" s="4" t="s">
        <v>155</v>
      </c>
      <c r="B9" s="5" t="n">
        <v>8160</v>
      </c>
      <c r="D9" s="5" t="n">
        <v>8160</v>
      </c>
    </row>
    <row r="10" spans="1:7">
      <c r="A10" s="4" t="s">
        <v>156</v>
      </c>
      <c r="C10" s="5" t="n">
        <v>123477735</v>
      </c>
    </row>
    <row r="11" spans="1:7">
      <c r="A11" s="4" t="s">
        <v>157</v>
      </c>
      <c r="B11" s="5" t="n">
        <v>3841244</v>
      </c>
      <c r="C11" s="6" t="n">
        <v>123</v>
      </c>
      <c r="D11" s="5" t="n">
        <v>3236334</v>
      </c>
      <c r="E11" s="5" t="n">
        <v>876177</v>
      </c>
      <c r="F11" s="5" t="n">
        <v>-508077</v>
      </c>
      <c r="G11" s="5" t="n">
        <v>236687</v>
      </c>
    </row>
    <row r="12" spans="1:7">
      <c r="A12" s="4" t="s">
        <v>149</v>
      </c>
      <c r="C12" s="5" t="n">
        <v>123245827</v>
      </c>
    </row>
    <row r="13" spans="1:7">
      <c r="A13" s="4" t="s">
        <v>150</v>
      </c>
      <c r="B13" s="5" t="n">
        <v>3727264</v>
      </c>
      <c r="C13" s="6" t="n">
        <v>123</v>
      </c>
      <c r="D13" s="5" t="n">
        <v>3228174</v>
      </c>
      <c r="E13" s="5" t="n">
        <v>846490</v>
      </c>
      <c r="F13" s="5" t="n">
        <v>-574372</v>
      </c>
      <c r="G13" s="5" t="n">
        <v>226849</v>
      </c>
    </row>
    <row r="14" spans="1:7">
      <c r="A14" s="4" t="s">
        <v>151</v>
      </c>
      <c r="B14" s="5" t="n">
        <v>106023</v>
      </c>
    </row>
    <row r="15" spans="1:7">
      <c r="A15" s="4" t="s">
        <v>153</v>
      </c>
      <c r="B15" s="5" t="n">
        <v>-177574</v>
      </c>
    </row>
    <row r="16" spans="1:7">
      <c r="A16" s="4" t="s">
        <v>158</v>
      </c>
      <c r="C16" s="5" t="n">
        <v>117199449</v>
      </c>
    </row>
    <row r="17" spans="1:7">
      <c r="A17" s="4" t="s">
        <v>159</v>
      </c>
      <c r="B17" s="5" t="n">
        <v>3478322</v>
      </c>
      <c r="C17" s="6" t="n">
        <v>117</v>
      </c>
      <c r="D17" s="5" t="n">
        <v>3051695</v>
      </c>
      <c r="E17" s="5" t="n">
        <v>945944</v>
      </c>
      <c r="F17" s="5" t="n">
        <v>-735894</v>
      </c>
      <c r="G17" s="5" t="n">
        <v>216460</v>
      </c>
    </row>
    <row r="18" spans="1:7">
      <c r="A18" s="4" t="s">
        <v>156</v>
      </c>
      <c r="C18" s="5" t="n">
        <v>123477735</v>
      </c>
    </row>
    <row r="19" spans="1:7">
      <c r="A19" s="4" t="s">
        <v>157</v>
      </c>
      <c r="B19" s="5" t="n">
        <v>3841244</v>
      </c>
      <c r="C19" s="6" t="n">
        <v>123</v>
      </c>
      <c r="D19" s="5" t="n">
        <v>3236334</v>
      </c>
      <c r="E19" s="5" t="n">
        <v>876177</v>
      </c>
      <c r="F19" s="5" t="n">
        <v>-508077</v>
      </c>
      <c r="G19" s="5" t="n">
        <v>236687</v>
      </c>
    </row>
    <row r="20" spans="1:7">
      <c r="A20" s="4" t="s">
        <v>151</v>
      </c>
      <c r="B20" s="5" t="n">
        <v>41779</v>
      </c>
      <c r="E20" s="5" t="n">
        <v>38457</v>
      </c>
      <c r="G20" s="5" t="n">
        <v>3322</v>
      </c>
    </row>
    <row r="21" spans="1:7">
      <c r="A21" s="4" t="s">
        <v>152</v>
      </c>
      <c r="B21" s="5" t="n">
        <v>-3</v>
      </c>
      <c r="G21" s="5" t="n">
        <v>-3</v>
      </c>
    </row>
    <row r="22" spans="1:7">
      <c r="A22" s="4" t="s">
        <v>153</v>
      </c>
      <c r="B22" s="5" t="n">
        <v>-209443</v>
      </c>
      <c r="F22" s="5" t="n">
        <v>-190603</v>
      </c>
      <c r="G22" s="5" t="n">
        <v>-18840</v>
      </c>
    </row>
    <row r="23" spans="1:7">
      <c r="A23" s="4" t="s">
        <v>160</v>
      </c>
      <c r="C23" s="5" t="n">
        <v>-4604974</v>
      </c>
    </row>
    <row r="24" spans="1:7">
      <c r="A24" s="4" t="s">
        <v>161</v>
      </c>
      <c r="B24" s="5" t="n">
        <v>-143902</v>
      </c>
      <c r="C24" s="6" t="n">
        <v>-4</v>
      </c>
      <c r="D24" s="5" t="n">
        <v>-143898</v>
      </c>
    </row>
    <row r="25" spans="1:7">
      <c r="A25" s="4" t="s">
        <v>154</v>
      </c>
      <c r="C25" s="5" t="n">
        <v>53153</v>
      </c>
    </row>
    <row r="26" spans="1:7">
      <c r="A26" s="4" t="s">
        <v>155</v>
      </c>
      <c r="B26" s="5" t="n">
        <v>7765</v>
      </c>
      <c r="D26" s="5" t="n">
        <v>7765</v>
      </c>
    </row>
    <row r="27" spans="1:7">
      <c r="A27" s="4" t="s">
        <v>162</v>
      </c>
      <c r="C27" s="5" t="n">
        <v>118925914</v>
      </c>
    </row>
    <row r="28" spans="1:7">
      <c r="A28" s="4" t="s">
        <v>163</v>
      </c>
      <c r="B28" s="5" t="n">
        <v>3537440</v>
      </c>
      <c r="C28" s="6" t="n">
        <v>119</v>
      </c>
      <c r="D28" s="5" t="n">
        <v>3100201</v>
      </c>
      <c r="E28" s="5" t="n">
        <v>914634</v>
      </c>
      <c r="F28" s="5" t="n">
        <v>-698680</v>
      </c>
      <c r="G28" s="5" t="n">
        <v>221166</v>
      </c>
    </row>
    <row r="29" spans="1:7">
      <c r="A29" s="4" t="s">
        <v>151</v>
      </c>
      <c r="B29" s="5" t="n">
        <v>35202</v>
      </c>
      <c r="E29" s="5" t="n">
        <v>31310</v>
      </c>
      <c r="G29" s="5" t="n">
        <v>3892</v>
      </c>
    </row>
    <row r="30" spans="1:7">
      <c r="A30" s="4" t="s">
        <v>152</v>
      </c>
      <c r="B30" s="5" t="n">
        <v>-182</v>
      </c>
      <c r="G30" s="5" t="n">
        <v>-182</v>
      </c>
    </row>
    <row r="31" spans="1:7">
      <c r="A31" s="4" t="s">
        <v>153</v>
      </c>
      <c r="B31" s="5" t="n">
        <v>-45630</v>
      </c>
      <c r="F31" s="5" t="n">
        <v>-37214</v>
      </c>
      <c r="G31" s="5" t="n">
        <v>-8416</v>
      </c>
    </row>
    <row r="32" spans="1:7">
      <c r="A32" s="4" t="s">
        <v>160</v>
      </c>
      <c r="C32" s="5" t="n">
        <v>-1844451</v>
      </c>
    </row>
    <row r="33" spans="1:7">
      <c r="A33" s="4" t="s">
        <v>161</v>
      </c>
      <c r="B33" s="5" t="n">
        <v>-56098</v>
      </c>
      <c r="C33" s="6" t="n">
        <v>-2</v>
      </c>
      <c r="D33" s="5" t="n">
        <v>-56096</v>
      </c>
    </row>
    <row r="34" spans="1:7">
      <c r="A34" s="4" t="s">
        <v>154</v>
      </c>
      <c r="C34" s="5" t="n">
        <v>117986</v>
      </c>
    </row>
    <row r="35" spans="1:7">
      <c r="A35" s="4" t="s">
        <v>155</v>
      </c>
      <c r="B35" s="5" t="n">
        <v>7590</v>
      </c>
      <c r="D35" s="5" t="n">
        <v>7590</v>
      </c>
    </row>
    <row r="36" spans="1:7">
      <c r="A36" s="4" t="s">
        <v>158</v>
      </c>
      <c r="C36" s="5" t="n">
        <v>117199449</v>
      </c>
    </row>
    <row r="37" spans="1:7">
      <c r="A37" s="4" t="s">
        <v>159</v>
      </c>
      <c r="B37" s="5" t="n">
        <v>3478322</v>
      </c>
      <c r="C37" s="6" t="n">
        <v>117</v>
      </c>
      <c r="D37" s="5" t="n">
        <v>3051695</v>
      </c>
      <c r="E37" s="5" t="n">
        <v>945944</v>
      </c>
      <c r="F37" s="5" t="n">
        <v>-735894</v>
      </c>
      <c r="G37" s="5" t="n">
        <v>216460</v>
      </c>
    </row>
    <row r="38" spans="1:7">
      <c r="A38" s="4" t="s">
        <v>148</v>
      </c>
      <c r="E38" s="5" t="n">
        <v>15368</v>
      </c>
      <c r="F38" s="5" t="n">
        <v>-15368</v>
      </c>
    </row>
    <row r="39" spans="1:7">
      <c r="A39" s="4" t="s">
        <v>164</v>
      </c>
      <c r="C39" s="5" t="n">
        <v>117275217</v>
      </c>
    </row>
    <row r="40" spans="1:7">
      <c r="A40" s="4" t="s">
        <v>165</v>
      </c>
      <c r="B40" s="5" t="n">
        <v>3476946</v>
      </c>
      <c r="C40" s="6" t="n">
        <v>117</v>
      </c>
      <c r="D40" s="5" t="n">
        <v>3057982</v>
      </c>
      <c r="E40" s="5" t="n">
        <v>991838</v>
      </c>
      <c r="F40" s="5" t="n">
        <v>-780177</v>
      </c>
      <c r="G40" s="5" t="n">
        <v>207186</v>
      </c>
    </row>
    <row r="41" spans="1:7">
      <c r="A41" s="4" t="s">
        <v>151</v>
      </c>
      <c r="B41" s="5" t="n">
        <v>-48002</v>
      </c>
      <c r="E41" s="5" t="n">
        <v>-52023</v>
      </c>
      <c r="G41" s="5" t="n">
        <v>4021</v>
      </c>
    </row>
    <row r="42" spans="1:7">
      <c r="A42" s="4" t="s">
        <v>152</v>
      </c>
      <c r="B42" s="5" t="n">
        <v>-2170</v>
      </c>
      <c r="G42" s="5" t="n">
        <v>-2170</v>
      </c>
    </row>
    <row r="43" spans="1:7">
      <c r="A43" s="4" t="s">
        <v>166</v>
      </c>
      <c r="B43" s="5" t="n">
        <v>-92721</v>
      </c>
      <c r="D43" s="5" t="n">
        <v>-22409</v>
      </c>
      <c r="F43" s="5" t="n">
        <v>-21372</v>
      </c>
      <c r="G43" s="5" t="n">
        <v>-48940</v>
      </c>
    </row>
    <row r="44" spans="1:7">
      <c r="A44" s="4" t="s">
        <v>153</v>
      </c>
      <c r="B44" s="5" t="n">
        <v>22172</v>
      </c>
      <c r="F44" s="5" t="n">
        <v>18053</v>
      </c>
      <c r="G44" s="5" t="n">
        <v>4119</v>
      </c>
    </row>
    <row r="45" spans="1:7">
      <c r="A45" s="4" t="s">
        <v>167</v>
      </c>
      <c r="B45" s="5" t="n">
        <v>377814</v>
      </c>
      <c r="D45" s="5" t="n">
        <v>377814</v>
      </c>
    </row>
    <row r="46" spans="1:7">
      <c r="A46" s="4" t="s">
        <v>154</v>
      </c>
      <c r="C46" s="5" t="n">
        <v>283197</v>
      </c>
    </row>
    <row r="47" spans="1:7">
      <c r="A47" s="4" t="s">
        <v>155</v>
      </c>
      <c r="B47" s="5" t="n">
        <v>7677</v>
      </c>
      <c r="C47" s="6" t="n">
        <v>1</v>
      </c>
      <c r="D47" s="5" t="n">
        <v>7676</v>
      </c>
    </row>
    <row r="48" spans="1:7">
      <c r="A48" s="4" t="s">
        <v>168</v>
      </c>
      <c r="C48" s="5" t="n">
        <v>117558414</v>
      </c>
    </row>
    <row r="49" spans="1:7">
      <c r="A49" s="4" t="s">
        <v>169</v>
      </c>
      <c r="B49" s="5" t="n">
        <v>3741716</v>
      </c>
      <c r="C49" s="6" t="n">
        <v>118</v>
      </c>
      <c r="D49" s="5" t="n">
        <v>3421063</v>
      </c>
      <c r="E49" s="5" t="n">
        <v>955183</v>
      </c>
      <c r="F49" s="5" t="n">
        <v>-798864</v>
      </c>
      <c r="G49" s="5" t="n">
        <v>164216</v>
      </c>
    </row>
    <row r="50" spans="1:7">
      <c r="A50" s="4" t="s">
        <v>164</v>
      </c>
      <c r="C50" s="5" t="n">
        <v>117275217</v>
      </c>
    </row>
    <row r="51" spans="1:7">
      <c r="A51" s="4" t="s">
        <v>165</v>
      </c>
      <c r="B51" s="5" t="n">
        <v>3476946</v>
      </c>
      <c r="C51" s="6" t="n">
        <v>117</v>
      </c>
      <c r="D51" s="5" t="n">
        <v>3057982</v>
      </c>
      <c r="E51" s="5" t="n">
        <v>991838</v>
      </c>
      <c r="F51" s="5" t="n">
        <v>-780177</v>
      </c>
      <c r="G51" s="5" t="n">
        <v>207186</v>
      </c>
    </row>
    <row r="52" spans="1:7">
      <c r="A52" s="4" t="s">
        <v>151</v>
      </c>
      <c r="B52" s="5" t="n">
        <v>-501813</v>
      </c>
    </row>
    <row r="53" spans="1:7">
      <c r="A53" s="4" t="s">
        <v>153</v>
      </c>
      <c r="B53" s="5" t="n">
        <v>-136341</v>
      </c>
    </row>
    <row r="54" spans="1:7">
      <c r="A54" s="4" t="s">
        <v>170</v>
      </c>
      <c r="C54" s="5" t="n">
        <v>117756730</v>
      </c>
    </row>
    <row r="55" spans="1:7">
      <c r="A55" s="4" t="s">
        <v>171</v>
      </c>
      <c r="B55" s="5" t="n">
        <v>3132938</v>
      </c>
      <c r="C55" s="6" t="n">
        <v>118</v>
      </c>
      <c r="D55" s="5" t="n">
        <v>3434617</v>
      </c>
      <c r="E55" s="5" t="n">
        <v>496423</v>
      </c>
      <c r="F55" s="5" t="n">
        <v>-949150</v>
      </c>
      <c r="G55" s="5" t="n">
        <v>150930</v>
      </c>
    </row>
    <row r="56" spans="1:7">
      <c r="A56" s="4" t="s">
        <v>168</v>
      </c>
      <c r="C56" s="5" t="n">
        <v>117558414</v>
      </c>
    </row>
    <row r="57" spans="1:7">
      <c r="A57" s="4" t="s">
        <v>169</v>
      </c>
      <c r="B57" s="5" t="n">
        <v>3741716</v>
      </c>
      <c r="C57" s="6" t="n">
        <v>118</v>
      </c>
      <c r="D57" s="5" t="n">
        <v>3421063</v>
      </c>
      <c r="E57" s="5" t="n">
        <v>955183</v>
      </c>
      <c r="F57" s="5" t="n">
        <v>-798864</v>
      </c>
      <c r="G57" s="5" t="n">
        <v>164216</v>
      </c>
    </row>
    <row r="58" spans="1:7">
      <c r="A58" s="4" t="s">
        <v>151</v>
      </c>
      <c r="B58" s="5" t="n">
        <v>-466605</v>
      </c>
      <c r="E58" s="5" t="n">
        <v>-469234</v>
      </c>
      <c r="G58" s="5" t="n">
        <v>2629</v>
      </c>
    </row>
    <row r="59" spans="1:7">
      <c r="A59" s="4" t="s">
        <v>152</v>
      </c>
      <c r="B59" s="5" t="n">
        <v>-2970</v>
      </c>
      <c r="G59" s="5" t="n">
        <v>-2970</v>
      </c>
    </row>
    <row r="60" spans="1:7">
      <c r="A60" s="4" t="s">
        <v>166</v>
      </c>
      <c r="B60" s="5" t="n">
        <v>-366</v>
      </c>
      <c r="D60" s="5" t="n">
        <v>-565</v>
      </c>
      <c r="F60" s="5" t="n">
        <v>410</v>
      </c>
      <c r="G60" s="5" t="n">
        <v>-211</v>
      </c>
    </row>
    <row r="61" spans="1:7">
      <c r="A61" s="4" t="s">
        <v>153</v>
      </c>
      <c r="B61" s="5" t="n">
        <v>-22907</v>
      </c>
      <c r="F61" s="5" t="n">
        <v>-20794</v>
      </c>
      <c r="G61" s="5" t="n">
        <v>-2113</v>
      </c>
    </row>
    <row r="62" spans="1:7">
      <c r="A62" s="4" t="s">
        <v>154</v>
      </c>
      <c r="C62" s="5" t="n">
        <v>108945</v>
      </c>
    </row>
    <row r="63" spans="1:7">
      <c r="A63" s="4" t="s">
        <v>155</v>
      </c>
      <c r="B63" s="5" t="n">
        <v>7481</v>
      </c>
      <c r="D63" s="5" t="n">
        <v>7481</v>
      </c>
    </row>
    <row r="64" spans="1:7">
      <c r="A64" s="4" t="s">
        <v>172</v>
      </c>
      <c r="C64" s="5" t="n">
        <v>117667359</v>
      </c>
    </row>
    <row r="65" spans="1:7">
      <c r="A65" s="4" t="s">
        <v>173</v>
      </c>
      <c r="B65" s="5" t="n">
        <v>3256349</v>
      </c>
      <c r="C65" s="6" t="n">
        <v>118</v>
      </c>
      <c r="D65" s="5" t="n">
        <v>3427979</v>
      </c>
      <c r="E65" s="5" t="n">
        <v>485949</v>
      </c>
      <c r="F65" s="5" t="n">
        <v>-819248</v>
      </c>
      <c r="G65" s="5" t="n">
        <v>161551</v>
      </c>
    </row>
    <row r="66" spans="1:7">
      <c r="A66" s="4" t="s">
        <v>151</v>
      </c>
      <c r="B66" s="5" t="n">
        <v>12794</v>
      </c>
      <c r="E66" s="5" t="n">
        <v>10474</v>
      </c>
      <c r="G66" s="5" t="n">
        <v>2320</v>
      </c>
    </row>
    <row r="67" spans="1:7">
      <c r="A67" s="4" t="s">
        <v>152</v>
      </c>
      <c r="B67" s="5" t="n">
        <v>-7237</v>
      </c>
      <c r="G67" s="5" t="n">
        <v>-7237</v>
      </c>
    </row>
    <row r="68" spans="1:7">
      <c r="A68" s="4" t="s">
        <v>153</v>
      </c>
      <c r="B68" s="5" t="n">
        <v>-135606</v>
      </c>
      <c r="F68" s="5" t="n">
        <v>-129902</v>
      </c>
      <c r="G68" s="5" t="n">
        <v>-5704</v>
      </c>
    </row>
    <row r="69" spans="1:7">
      <c r="A69" s="4" t="s">
        <v>154</v>
      </c>
      <c r="C69" s="5" t="n">
        <v>89371</v>
      </c>
    </row>
    <row r="70" spans="1:7">
      <c r="A70" s="4" t="s">
        <v>155</v>
      </c>
      <c r="B70" s="5" t="n">
        <v>6638</v>
      </c>
      <c r="D70" s="5" t="n">
        <v>6638</v>
      </c>
    </row>
    <row r="71" spans="1:7">
      <c r="A71" s="4" t="s">
        <v>170</v>
      </c>
      <c r="C71" s="5" t="n">
        <v>117756730</v>
      </c>
    </row>
    <row r="72" spans="1:7">
      <c r="A72" s="4" t="s">
        <v>171</v>
      </c>
      <c r="B72" s="6" t="n">
        <v>3132938</v>
      </c>
      <c r="C72" s="6" t="n">
        <v>118</v>
      </c>
      <c r="D72" s="6" t="n">
        <v>3434617</v>
      </c>
      <c r="E72" s="6" t="n">
        <v>496423</v>
      </c>
      <c r="F72" s="6" t="n">
        <v>-949150</v>
      </c>
      <c r="G72" s="6" t="n">
        <v>1509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97</v>
      </c>
      <c r="C1" s="2" t="s">
        <v>54</v>
      </c>
      <c r="D1" s="2" t="s">
        <v>98</v>
      </c>
    </row>
    <row r="2" spans="1:4">
      <c r="A2" s="3" t="s">
        <v>275</v>
      </c>
    </row>
    <row r="3" spans="1:4">
      <c r="A3" s="4" t="s">
        <v>698</v>
      </c>
      <c r="B3" s="4" t="s">
        <v>441</v>
      </c>
      <c r="C3" s="6" t="n">
        <v>271095</v>
      </c>
      <c r="D3" s="6" t="n">
        <v>278662</v>
      </c>
    </row>
    <row r="4" spans="1:4">
      <c r="A4" s="4" t="s">
        <v>699</v>
      </c>
      <c r="B4" s="4" t="s">
        <v>441</v>
      </c>
      <c r="C4" s="5" t="n">
        <v>43802</v>
      </c>
      <c r="D4" s="5" t="n">
        <v>62523</v>
      </c>
    </row>
    <row r="5" spans="1:4">
      <c r="A5" s="4" t="s">
        <v>700</v>
      </c>
      <c r="B5" s="4" t="s">
        <v>693</v>
      </c>
      <c r="C5" s="5" t="n">
        <v>63339</v>
      </c>
      <c r="D5" s="5" t="n">
        <v>56045</v>
      </c>
    </row>
    <row r="6" spans="1:4">
      <c r="A6" s="4" t="s">
        <v>701</v>
      </c>
      <c r="B6" s="4" t="s">
        <v>702</v>
      </c>
      <c r="C6" s="6" t="n">
        <v>268675</v>
      </c>
      <c r="D6" s="6" t="n">
        <v>288962</v>
      </c>
    </row>
    <row r="7" spans="1:4"/>
    <row r="8" spans="1:4">
      <c r="A8" s="4" t="s">
        <v>441</v>
      </c>
      <c r="B8" s="4" t="s">
        <v>703</v>
      </c>
    </row>
    <row r="9" spans="1:4">
      <c r="A9" s="4" t="s">
        <v>693</v>
      </c>
      <c r="B9" s="4" t="s">
        <v>622</v>
      </c>
    </row>
    <row r="10" spans="1:4">
      <c r="A10" s="4" t="s">
        <v>702</v>
      </c>
      <c r="B10" s="4" t="s">
        <v>704</v>
      </c>
    </row>
  </sheetData>
  <mergeCells count="5">
    <mergeCell ref="A1:B1"/>
    <mergeCell ref="A7:C7"/>
    <mergeCell ref="B8:C8"/>
    <mergeCell ref="B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705</v>
      </c>
      <c r="B1" s="2" t="s">
        <v>53</v>
      </c>
      <c r="D1" s="2" t="s">
        <v>1</v>
      </c>
      <c r="F1" s="2" t="s">
        <v>356</v>
      </c>
    </row>
    <row r="2" spans="1:6">
      <c r="B2" s="2" t="s">
        <v>403</v>
      </c>
      <c r="C2" s="2" t="s">
        <v>706</v>
      </c>
      <c r="D2" s="2" t="s">
        <v>707</v>
      </c>
      <c r="E2" s="2" t="s">
        <v>706</v>
      </c>
      <c r="F2" s="2" t="s">
        <v>708</v>
      </c>
    </row>
    <row r="3" spans="1:6">
      <c r="A3" s="4" t="s">
        <v>709</v>
      </c>
      <c r="D3" s="5" t="n">
        <v>2</v>
      </c>
      <c r="F3" s="5" t="n">
        <v>3</v>
      </c>
    </row>
    <row r="4" spans="1:6">
      <c r="A4" s="4" t="s">
        <v>57</v>
      </c>
      <c r="B4" s="6" t="n">
        <v>846519</v>
      </c>
      <c r="C4" s="6" t="n">
        <v>524022</v>
      </c>
      <c r="D4" s="6" t="n">
        <v>2439085</v>
      </c>
      <c r="E4" s="6" t="n">
        <v>1618152</v>
      </c>
    </row>
    <row r="5" spans="1:6">
      <c r="A5" s="4" t="s">
        <v>66</v>
      </c>
      <c r="B5" s="5" t="n">
        <v>2417</v>
      </c>
      <c r="C5" s="5" t="n">
        <v>23445</v>
      </c>
      <c r="D5" s="5" t="n">
        <v>-8708</v>
      </c>
      <c r="E5" s="5" t="n">
        <v>81185</v>
      </c>
    </row>
    <row r="6" spans="1:6">
      <c r="A6" s="4" t="s">
        <v>65</v>
      </c>
      <c r="B6" s="5" t="n">
        <v>0</v>
      </c>
      <c r="C6" s="5" t="n">
        <v>0</v>
      </c>
      <c r="D6" s="5" t="n">
        <v>0</v>
      </c>
      <c r="E6" s="5" t="n">
        <v>10128</v>
      </c>
    </row>
    <row r="7" spans="1:6">
      <c r="A7" s="4" t="s">
        <v>710</v>
      </c>
      <c r="B7" s="5" t="n">
        <v>31828</v>
      </c>
      <c r="C7" s="5" t="n">
        <v>11611</v>
      </c>
      <c r="D7" s="5" t="n">
        <v>86820</v>
      </c>
      <c r="E7" s="5" t="n">
        <v>33455</v>
      </c>
    </row>
    <row r="8" spans="1:6">
      <c r="A8" s="4" t="s">
        <v>61</v>
      </c>
      <c r="B8" s="5" t="n">
        <v>13309</v>
      </c>
      <c r="C8" s="5" t="n">
        <v>6659</v>
      </c>
      <c r="D8" s="5" t="n">
        <v>50725</v>
      </c>
      <c r="E8" s="5" t="n">
        <v>19643</v>
      </c>
    </row>
    <row r="9" spans="1:6">
      <c r="A9" s="4" t="s">
        <v>711</v>
      </c>
      <c r="B9" s="5" t="n">
        <v>81170</v>
      </c>
      <c r="C9" s="5" t="n">
        <v>41715</v>
      </c>
      <c r="D9" s="5" t="n">
        <v>162453</v>
      </c>
      <c r="E9" s="5" t="n">
        <v>144411</v>
      </c>
    </row>
    <row r="10" spans="1:6">
      <c r="A10" s="4" t="s">
        <v>654</v>
      </c>
      <c r="B10" s="5" t="n">
        <v>33616</v>
      </c>
      <c r="C10" s="5" t="n">
        <v>0</v>
      </c>
      <c r="D10" s="5" t="n">
        <v>33616</v>
      </c>
      <c r="E10" s="5" t="n">
        <v>0</v>
      </c>
    </row>
    <row r="11" spans="1:6">
      <c r="A11" s="4" t="s">
        <v>641</v>
      </c>
    </row>
    <row r="12" spans="1:6">
      <c r="A12" s="4" t="s">
        <v>57</v>
      </c>
      <c r="B12" s="5" t="n">
        <v>539228</v>
      </c>
      <c r="C12" s="5" t="n">
        <v>524022</v>
      </c>
      <c r="D12" s="5" t="n">
        <v>1692347</v>
      </c>
      <c r="E12" s="5" t="n">
        <v>1618152</v>
      </c>
    </row>
    <row r="13" spans="1:6">
      <c r="A13" s="4" t="s">
        <v>711</v>
      </c>
      <c r="B13" s="5" t="n">
        <v>72999</v>
      </c>
      <c r="C13" s="5" t="n">
        <v>55634</v>
      </c>
      <c r="D13" s="5" t="n">
        <v>224574</v>
      </c>
      <c r="E13" s="5" t="n">
        <v>190864</v>
      </c>
    </row>
    <row r="14" spans="1:6">
      <c r="A14" s="4" t="s">
        <v>431</v>
      </c>
    </row>
    <row r="15" spans="1:6">
      <c r="A15" s="4" t="s">
        <v>57</v>
      </c>
      <c r="B15" s="5" t="n">
        <v>307291</v>
      </c>
      <c r="C15" s="5" t="n">
        <v>0</v>
      </c>
      <c r="D15" s="5" t="n">
        <v>746738</v>
      </c>
      <c r="E15" s="5" t="n">
        <v>0</v>
      </c>
    </row>
    <row r="16" spans="1:6">
      <c r="A16" s="4" t="s">
        <v>711</v>
      </c>
      <c r="B16" s="5" t="n">
        <v>22456</v>
      </c>
      <c r="C16" s="5" t="n">
        <v>0</v>
      </c>
      <c r="D16" s="5" t="n">
        <v>37743</v>
      </c>
      <c r="E16" s="5" t="n">
        <v>0</v>
      </c>
    </row>
    <row r="17" spans="1:6">
      <c r="A17" s="4" t="s">
        <v>712</v>
      </c>
    </row>
    <row r="18" spans="1:6">
      <c r="A18" s="4" t="s">
        <v>711</v>
      </c>
      <c r="B18" s="5" t="n">
        <v>-14285</v>
      </c>
      <c r="C18" s="6" t="n">
        <v>-13919</v>
      </c>
      <c r="D18" s="5" t="n">
        <v>-99864</v>
      </c>
      <c r="E18" s="6" t="n">
        <v>-46453</v>
      </c>
    </row>
    <row r="19" spans="1:6">
      <c r="A19" s="4" t="s">
        <v>713</v>
      </c>
    </row>
    <row r="20" spans="1:6">
      <c r="A20" s="4" t="s">
        <v>61</v>
      </c>
      <c r="B20" s="6" t="n">
        <v>3500</v>
      </c>
      <c r="D20" s="6" t="n">
        <v>3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14</v>
      </c>
      <c r="B1" s="2" t="s">
        <v>549</v>
      </c>
      <c r="C1" s="2" t="s">
        <v>550</v>
      </c>
      <c r="D1" s="2" t="s">
        <v>715</v>
      </c>
    </row>
    <row r="2" spans="1:4">
      <c r="A2" s="3" t="s">
        <v>716</v>
      </c>
    </row>
    <row r="3" spans="1:4">
      <c r="A3" s="4" t="s">
        <v>552</v>
      </c>
      <c r="B3" s="14" t="n">
        <v>283.5</v>
      </c>
    </row>
    <row r="4" spans="1:4">
      <c r="A4" s="4" t="s">
        <v>612</v>
      </c>
    </row>
    <row r="5" spans="1:4">
      <c r="A5" s="3" t="s">
        <v>716</v>
      </c>
    </row>
    <row r="6" spans="1:4">
      <c r="A6" s="4" t="s">
        <v>613</v>
      </c>
      <c r="C6" s="6" t="n">
        <v>1650</v>
      </c>
    </row>
    <row r="7" spans="1:4">
      <c r="A7" s="4" t="s">
        <v>347</v>
      </c>
    </row>
    <row r="8" spans="1:4">
      <c r="A8" s="3" t="s">
        <v>716</v>
      </c>
    </row>
    <row r="9" spans="1:4">
      <c r="A9" s="4" t="s">
        <v>348</v>
      </c>
      <c r="D9" s="6" t="n">
        <v>1800</v>
      </c>
    </row>
    <row r="10" spans="1:4">
      <c r="A10" s="4" t="s">
        <v>349</v>
      </c>
      <c r="D10" s="6" t="n">
        <v>1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56"/>
    <col customWidth="1" max="3" min="3" width="14"/>
  </cols>
  <sheetData>
    <row r="1" spans="1:3">
      <c r="A1" s="1" t="s">
        <v>717</v>
      </c>
      <c r="B1" s="1" t="s">
        <v>718</v>
      </c>
      <c r="C1" s="2" t="s">
        <v>719</v>
      </c>
    </row>
    <row r="2" spans="1:3">
      <c r="A2" s="4" t="s">
        <v>720</v>
      </c>
    </row>
    <row r="3" spans="1:3">
      <c r="A3" s="4" t="s">
        <v>721</v>
      </c>
      <c r="B3" s="4" t="s">
        <v>722</v>
      </c>
      <c r="C3" s="6" t="n">
        <v>-525324000</v>
      </c>
    </row>
    <row r="4" spans="1:3">
      <c r="A4" s="4" t="s">
        <v>723</v>
      </c>
    </row>
    <row r="5" spans="1:3">
      <c r="A5" s="4" t="s">
        <v>721</v>
      </c>
      <c r="B5" s="4" t="s">
        <v>722</v>
      </c>
      <c r="C5" s="5" t="n">
        <v>30138000</v>
      </c>
    </row>
    <row r="6" spans="1:3">
      <c r="A6" s="4" t="s">
        <v>724</v>
      </c>
    </row>
    <row r="7" spans="1:3">
      <c r="A7" s="4" t="s">
        <v>721</v>
      </c>
      <c r="B7" s="4" t="s">
        <v>722</v>
      </c>
      <c r="C7" s="6" t="n">
        <v>-8433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4</v>
      </c>
      <c r="B1" s="2" t="s">
        <v>53</v>
      </c>
    </row>
    <row r="2" spans="1:7">
      <c r="B2" s="2" t="s">
        <v>54</v>
      </c>
      <c r="C2" s="2" t="s">
        <v>175</v>
      </c>
      <c r="D2" s="2" t="s">
        <v>176</v>
      </c>
      <c r="E2" s="2" t="s">
        <v>55</v>
      </c>
      <c r="F2" s="2" t="s">
        <v>177</v>
      </c>
      <c r="G2" s="2" t="s">
        <v>178</v>
      </c>
    </row>
    <row r="3" spans="1:7">
      <c r="A3" s="3" t="s">
        <v>179</v>
      </c>
    </row>
    <row r="4" spans="1:7">
      <c r="A4" s="4" t="s">
        <v>180</v>
      </c>
      <c r="G4" s="6" t="n">
        <v>2808</v>
      </c>
    </row>
    <row r="5" spans="1:7">
      <c r="A5" s="4" t="s">
        <v>181</v>
      </c>
      <c r="B5" s="6" t="n">
        <v>193</v>
      </c>
      <c r="C5" s="6" t="n">
        <v>-1981</v>
      </c>
      <c r="D5" s="6" t="n">
        <v>-413</v>
      </c>
      <c r="E5" s="6" t="n">
        <v>-2272</v>
      </c>
      <c r="F5" s="6" t="n">
        <v>11718</v>
      </c>
      <c r="G5" s="6" t="n">
        <v>-3573</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54</v>
      </c>
      <c r="C2" s="2" t="s">
        <v>55</v>
      </c>
    </row>
    <row r="3" spans="1:3">
      <c r="A3" s="3" t="s">
        <v>183</v>
      </c>
    </row>
    <row r="4" spans="1:3">
      <c r="A4" s="4" t="s">
        <v>184</v>
      </c>
      <c r="B4" s="6" t="n">
        <v>-501813</v>
      </c>
      <c r="C4" s="6" t="n">
        <v>106023</v>
      </c>
    </row>
    <row r="5" spans="1:3">
      <c r="A5" s="3" t="s">
        <v>185</v>
      </c>
    </row>
    <row r="6" spans="1:3">
      <c r="A6" s="4" t="s">
        <v>186</v>
      </c>
      <c r="B6" s="5" t="n">
        <v>481000</v>
      </c>
      <c r="C6" s="5" t="n">
        <v>0</v>
      </c>
    </row>
    <row r="7" spans="1:3">
      <c r="A7" s="4" t="s">
        <v>187</v>
      </c>
      <c r="B7" s="5" t="n">
        <v>190577</v>
      </c>
      <c r="C7" s="5" t="n">
        <v>110597</v>
      </c>
    </row>
    <row r="8" spans="1:3">
      <c r="A8" s="4" t="s">
        <v>188</v>
      </c>
      <c r="B8" s="5" t="n">
        <v>17005</v>
      </c>
      <c r="C8" s="5" t="n">
        <v>18867</v>
      </c>
    </row>
    <row r="9" spans="1:3">
      <c r="A9" s="4" t="s">
        <v>189</v>
      </c>
      <c r="B9" s="5" t="n">
        <v>5674</v>
      </c>
      <c r="C9" s="5" t="n">
        <v>3332</v>
      </c>
    </row>
    <row r="10" spans="1:3">
      <c r="A10" s="4" t="s">
        <v>65</v>
      </c>
      <c r="B10" s="5" t="n">
        <v>0</v>
      </c>
      <c r="C10" s="5" t="n">
        <v>10128</v>
      </c>
    </row>
    <row r="11" spans="1:3">
      <c r="A11" s="4" t="s">
        <v>190</v>
      </c>
      <c r="B11" s="5" t="n">
        <v>-18673</v>
      </c>
      <c r="C11" s="5" t="n">
        <v>-21730</v>
      </c>
    </row>
    <row r="12" spans="1:3">
      <c r="A12" s="4" t="s">
        <v>191</v>
      </c>
      <c r="B12" s="5" t="n">
        <v>-140</v>
      </c>
      <c r="C12" s="5" t="n">
        <v>-8211</v>
      </c>
    </row>
    <row r="13" spans="1:3">
      <c r="A13" s="4" t="s">
        <v>192</v>
      </c>
      <c r="B13" s="5" t="n">
        <v>0</v>
      </c>
      <c r="C13" s="5" t="n">
        <v>4337</v>
      </c>
    </row>
    <row r="14" spans="1:3">
      <c r="A14" s="4" t="s">
        <v>63</v>
      </c>
      <c r="B14" s="5" t="n">
        <v>77390</v>
      </c>
      <c r="C14" s="5" t="n">
        <v>0</v>
      </c>
    </row>
    <row r="15" spans="1:3">
      <c r="A15" s="3" t="s">
        <v>193</v>
      </c>
    </row>
    <row r="16" spans="1:3">
      <c r="A16" s="4" t="s">
        <v>194</v>
      </c>
      <c r="B16" s="5" t="n">
        <v>29071</v>
      </c>
      <c r="C16" s="5" t="n">
        <v>-51722</v>
      </c>
    </row>
    <row r="17" spans="1:3">
      <c r="A17" s="4" t="s">
        <v>102</v>
      </c>
      <c r="B17" s="5" t="n">
        <v>-54256</v>
      </c>
      <c r="C17" s="5" t="n">
        <v>-56951</v>
      </c>
    </row>
    <row r="18" spans="1:3">
      <c r="A18" s="4" t="s">
        <v>115</v>
      </c>
      <c r="B18" s="5" t="n">
        <v>-98920</v>
      </c>
      <c r="C18" s="5" t="n">
        <v>6486</v>
      </c>
    </row>
    <row r="19" spans="1:3">
      <c r="A19" s="4" t="s">
        <v>195</v>
      </c>
      <c r="B19" s="5" t="n">
        <v>-39909</v>
      </c>
      <c r="C19" s="5" t="n">
        <v>-12019</v>
      </c>
    </row>
    <row r="20" spans="1:3">
      <c r="A20" s="4" t="s">
        <v>116</v>
      </c>
      <c r="B20" s="5" t="n">
        <v>33149</v>
      </c>
      <c r="C20" s="5" t="n">
        <v>18970</v>
      </c>
    </row>
    <row r="21" spans="1:3">
      <c r="A21" s="4" t="s">
        <v>196</v>
      </c>
      <c r="B21" s="5" t="n">
        <v>-54406</v>
      </c>
      <c r="C21" s="5" t="n">
        <v>-27299</v>
      </c>
    </row>
    <row r="22" spans="1:3">
      <c r="A22" s="4" t="s">
        <v>197</v>
      </c>
      <c r="B22" s="5" t="n">
        <v>65749</v>
      </c>
      <c r="C22" s="5" t="n">
        <v>100808</v>
      </c>
    </row>
    <row r="23" spans="1:3">
      <c r="A23" s="3" t="s">
        <v>198</v>
      </c>
    </row>
    <row r="24" spans="1:3">
      <c r="A24" s="4" t="s">
        <v>199</v>
      </c>
      <c r="B24" s="5" t="n">
        <v>-100383</v>
      </c>
      <c r="C24" s="5" t="n">
        <v>-40247</v>
      </c>
    </row>
    <row r="25" spans="1:3">
      <c r="A25" s="4" t="s">
        <v>200</v>
      </c>
      <c r="B25" s="5" t="n">
        <v>7474</v>
      </c>
      <c r="C25" s="5" t="n">
        <v>17758</v>
      </c>
    </row>
    <row r="26" spans="1:3">
      <c r="A26" s="4" t="s">
        <v>201</v>
      </c>
      <c r="B26" s="5" t="n">
        <v>-3136777</v>
      </c>
      <c r="C26" s="5" t="n">
        <v>-83846</v>
      </c>
    </row>
    <row r="27" spans="1:3">
      <c r="A27" s="4" t="s">
        <v>202</v>
      </c>
      <c r="B27" s="5" t="n">
        <v>0</v>
      </c>
      <c r="C27" s="5" t="n">
        <v>139480</v>
      </c>
    </row>
    <row r="28" spans="1:3">
      <c r="A28" s="4" t="s">
        <v>203</v>
      </c>
      <c r="B28" s="5" t="n">
        <v>0</v>
      </c>
      <c r="C28" s="5" t="n">
        <v>18626</v>
      </c>
    </row>
    <row r="29" spans="1:3">
      <c r="A29" s="4" t="s">
        <v>204</v>
      </c>
      <c r="B29" s="5" t="n">
        <v>-3229686</v>
      </c>
      <c r="C29" s="5" t="n">
        <v>51771</v>
      </c>
    </row>
    <row r="30" spans="1:3">
      <c r="A30" s="3" t="s">
        <v>205</v>
      </c>
    </row>
    <row r="31" spans="1:3">
      <c r="A31" s="4" t="s">
        <v>206</v>
      </c>
      <c r="B31" s="5" t="n">
        <v>-533437</v>
      </c>
      <c r="C31" s="5" t="n">
        <v>-93750</v>
      </c>
    </row>
    <row r="32" spans="1:3">
      <c r="A32" s="4" t="s">
        <v>207</v>
      </c>
      <c r="B32" s="5" t="n">
        <v>2725000</v>
      </c>
      <c r="C32" s="5" t="n">
        <v>0</v>
      </c>
    </row>
    <row r="33" spans="1:3">
      <c r="A33" s="4" t="s">
        <v>208</v>
      </c>
      <c r="B33" s="5" t="n">
        <v>1780085</v>
      </c>
      <c r="C33" s="5" t="n">
        <v>911772</v>
      </c>
    </row>
    <row r="34" spans="1:3">
      <c r="A34" s="4" t="s">
        <v>209</v>
      </c>
      <c r="B34" s="5" t="n">
        <v>-1136186</v>
      </c>
      <c r="C34" s="5" t="n">
        <v>-722573</v>
      </c>
    </row>
    <row r="35" spans="1:3">
      <c r="A35" s="4" t="s">
        <v>210</v>
      </c>
      <c r="B35" s="5" t="n">
        <v>-24402</v>
      </c>
      <c r="C35" s="5" t="n">
        <v>0</v>
      </c>
    </row>
    <row r="36" spans="1:3">
      <c r="A36" s="4" t="s">
        <v>211</v>
      </c>
      <c r="B36" s="5" t="n">
        <v>377814</v>
      </c>
      <c r="C36" s="5" t="n">
        <v>0</v>
      </c>
    </row>
    <row r="37" spans="1:3">
      <c r="A37" s="4" t="s">
        <v>212</v>
      </c>
      <c r="B37" s="5" t="n">
        <v>4787</v>
      </c>
      <c r="C37" s="5" t="n">
        <v>4648</v>
      </c>
    </row>
    <row r="38" spans="1:3">
      <c r="A38" s="4" t="s">
        <v>213</v>
      </c>
      <c r="B38" s="5" t="n">
        <v>93087</v>
      </c>
      <c r="C38" s="5" t="n">
        <v>0</v>
      </c>
    </row>
    <row r="39" spans="1:3">
      <c r="A39" s="4" t="s">
        <v>213</v>
      </c>
      <c r="B39" s="5" t="n">
        <v>0</v>
      </c>
      <c r="C39" s="5" t="n">
        <v>-200000</v>
      </c>
    </row>
    <row r="40" spans="1:3">
      <c r="A40" s="4" t="s">
        <v>214</v>
      </c>
      <c r="B40" s="5" t="n">
        <v>-9680</v>
      </c>
      <c r="C40" s="5" t="n">
        <v>-1038</v>
      </c>
    </row>
    <row r="41" spans="1:3">
      <c r="A41" s="4" t="s">
        <v>215</v>
      </c>
      <c r="B41" s="5" t="n">
        <v>3090894</v>
      </c>
      <c r="C41" s="5" t="n">
        <v>-100941</v>
      </c>
    </row>
    <row r="42" spans="1:3">
      <c r="A42" s="4" t="s">
        <v>216</v>
      </c>
      <c r="B42" s="5" t="n">
        <v>-5216</v>
      </c>
      <c r="C42" s="5" t="n">
        <v>-27757</v>
      </c>
    </row>
    <row r="43" spans="1:3">
      <c r="A43" s="4" t="s">
        <v>217</v>
      </c>
      <c r="B43" s="5" t="n">
        <v>-78259</v>
      </c>
      <c r="C43" s="5" t="n">
        <v>23881</v>
      </c>
    </row>
    <row r="44" spans="1:3">
      <c r="A44" s="4" t="s">
        <v>218</v>
      </c>
      <c r="B44" s="5" t="n">
        <v>245019</v>
      </c>
      <c r="C44" s="5" t="n">
        <v>262019</v>
      </c>
    </row>
    <row r="45" spans="1:3">
      <c r="A45" s="4" t="s">
        <v>219</v>
      </c>
      <c r="B45" s="6" t="n">
        <v>166760</v>
      </c>
      <c r="C45" s="6" t="n">
        <v>2859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40:10Z</dcterms:created>
  <dcterms:modified xmlns:dcterms="http://purl.org/dc/terms/" xmlns:xsi="http://www.w3.org/2001/XMLSchema-instance" xsi:type="dcterms:W3CDTF">2019-10-31T06:40:10Z</dcterms:modified>
</cp:coreProperties>
</file>